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Organization and Operations" sheetId="6" state="visible" r:id="rId6"/>
    <sheet xmlns:r="http://schemas.openxmlformats.org/officeDocument/2006/relationships" name="Summary of Significant Accounti" sheetId="7" state="visible" r:id="rId7"/>
    <sheet xmlns:r="http://schemas.openxmlformats.org/officeDocument/2006/relationships" name="Fair Value of Financial Instrum" sheetId="8" state="visible" r:id="rId8"/>
    <sheet xmlns:r="http://schemas.openxmlformats.org/officeDocument/2006/relationships" name="Net Loss per Common Share" sheetId="9" state="visible" r:id="rId9"/>
    <sheet xmlns:r="http://schemas.openxmlformats.org/officeDocument/2006/relationships" name="Inventories" sheetId="10" state="visible" r:id="rId10"/>
    <sheet xmlns:r="http://schemas.openxmlformats.org/officeDocument/2006/relationships" name="Significant Agreements and Cont" sheetId="11" state="visible" r:id="rId11"/>
    <sheet xmlns:r="http://schemas.openxmlformats.org/officeDocument/2006/relationships" name="Accrued Expenses" sheetId="12" state="visible" r:id="rId12"/>
    <sheet xmlns:r="http://schemas.openxmlformats.org/officeDocument/2006/relationships" name="Stock-Based Compensation" sheetId="13" state="visible" r:id="rId13"/>
    <sheet xmlns:r="http://schemas.openxmlformats.org/officeDocument/2006/relationships" name="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of Financial Instr_2" sheetId="17" state="visible" r:id="rId17"/>
    <sheet xmlns:r="http://schemas.openxmlformats.org/officeDocument/2006/relationships" name="Net Loss per Common Share (Tabl" sheetId="18" state="visible" r:id="rId18"/>
    <sheet xmlns:r="http://schemas.openxmlformats.org/officeDocument/2006/relationships" name="Accrued Expenses (Tables)" sheetId="19" state="visible" r:id="rId19"/>
    <sheet xmlns:r="http://schemas.openxmlformats.org/officeDocument/2006/relationships" name="Stock-Based Compensation (Table" sheetId="20" state="visible" r:id="rId20"/>
    <sheet xmlns:r="http://schemas.openxmlformats.org/officeDocument/2006/relationships" name="Organization and Operations - A" sheetId="21" state="visible" r:id="rId21"/>
    <sheet xmlns:r="http://schemas.openxmlformats.org/officeDocument/2006/relationships" name="Summary of Significant Accoun_3" sheetId="22" state="visible" r:id="rId22"/>
    <sheet xmlns:r="http://schemas.openxmlformats.org/officeDocument/2006/relationships" name="Fair Value of Financial Instr_3" sheetId="23" state="visible" r:id="rId23"/>
    <sheet xmlns:r="http://schemas.openxmlformats.org/officeDocument/2006/relationships" name="Net Loss per Common Share - Amo" sheetId="24" state="visible" r:id="rId24"/>
    <sheet xmlns:r="http://schemas.openxmlformats.org/officeDocument/2006/relationships" name="Inventories - Additional Inform" sheetId="25" state="visible" r:id="rId25"/>
    <sheet xmlns:r="http://schemas.openxmlformats.org/officeDocument/2006/relationships" name="Significant Agreements and Co_2" sheetId="26" state="visible" r:id="rId26"/>
    <sheet xmlns:r="http://schemas.openxmlformats.org/officeDocument/2006/relationships" name="Accrued Expenses - Accrued Expe" sheetId="27" state="visible" r:id="rId27"/>
    <sheet xmlns:r="http://schemas.openxmlformats.org/officeDocument/2006/relationships" name="Stock-Based Compensation - Addi" sheetId="28" state="visible" r:id="rId28"/>
    <sheet xmlns:r="http://schemas.openxmlformats.org/officeDocument/2006/relationships" name="Stock-Based Compensation - Stoc" sheetId="29" state="visible" r:id="rId29"/>
    <sheet xmlns:r="http://schemas.openxmlformats.org/officeDocument/2006/relationships" name="Stock-Based Compensation - St_2" sheetId="30" state="visible" r:id="rId30"/>
    <sheet xmlns:r="http://schemas.openxmlformats.org/officeDocument/2006/relationships" name="Stock-Based Compensation - Summ" sheetId="31" state="visible" r:id="rId31"/>
    <sheet xmlns:r="http://schemas.openxmlformats.org/officeDocument/2006/relationships" name="Equity - Additional Information" sheetId="32" state="visible" r:id="rId32"/>
    <sheet xmlns:r="http://schemas.openxmlformats.org/officeDocument/2006/relationships" name="Subsequent Events - Additional " sheetId="33" state="visible" r:id="rId33"/>
  </sheets>
  <definedNames/>
  <calcPr calcId="124519" fullCalcOnLoad="1"/>
</workbook>
</file>

<file path=xl/sharedStrings.xml><?xml version="1.0" encoding="utf-8"?>
<sst xmlns="http://schemas.openxmlformats.org/spreadsheetml/2006/main" uniqueCount="410">
  <si>
    <t>Document and Entity Information - shares</t>
  </si>
  <si>
    <t>9 Months Ended</t>
  </si>
  <si>
    <t>Sep. 30, 2018</t>
  </si>
  <si>
    <t>Nov. 08,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TTPH</t>
  </si>
  <si>
    <t>Entity Registrant Name</t>
  </si>
  <si>
    <t>TETRAPHASE PHARMACEUTICALS INC</t>
  </si>
  <si>
    <t>Entity Central Index Key</t>
  </si>
  <si>
    <t>Current Fiscal Year End Date</t>
  </si>
  <si>
    <t>--12-31</t>
  </si>
  <si>
    <t>Entity Filer Category</t>
  </si>
  <si>
    <t>Accelerated Filer</t>
  </si>
  <si>
    <t>Entity Small Business</t>
  </si>
  <si>
    <t>true</t>
  </si>
  <si>
    <t>Entity Emerging Growth Company</t>
  </si>
  <si>
    <t>Entity Common Stock, Shares Outstanding</t>
  </si>
  <si>
    <t>Condensed Consolidated Balance Sheets (Unaudited) - USD ($) $ in Thousands</t>
  </si>
  <si>
    <t>Dec. 31, 2017</t>
  </si>
  <si>
    <t>Current assets:</t>
  </si>
  <si>
    <t>Cash and cash equivalents</t>
  </si>
  <si>
    <t>Accounts receivable</t>
  </si>
  <si>
    <t>Prepaid expenses and other current assets</t>
  </si>
  <si>
    <t>Total current assets</t>
  </si>
  <si>
    <t>Property and equipment, net</t>
  </si>
  <si>
    <t>Restricted cash</t>
  </si>
  <si>
    <t>Intangible assets, net</t>
  </si>
  <si>
    <t>Total assets</t>
  </si>
  <si>
    <t>Current liabilities:</t>
  </si>
  <si>
    <t>Accounts payable</t>
  </si>
  <si>
    <t>Accrued expenses</t>
  </si>
  <si>
    <t>Deferred revenue</t>
  </si>
  <si>
    <t>Total current liabilities</t>
  </si>
  <si>
    <t>Other long term liabilities</t>
  </si>
  <si>
    <t>Commitments and contingencies</t>
  </si>
  <si>
    <t xml:space="preserve"> </t>
  </si>
  <si>
    <t>Stockholders’ equity:</t>
  </si>
  <si>
    <t>Preferred stock, par value $0.001 per share; 5,000 shares authorized; no shares issued and outstanding</t>
  </si>
  <si>
    <t>Common stock, par value $0.001 per share; 125,000 shares authorized; 53,545 and 51,458 shares issued and outstanding at September 30, 2018 and December 31, 2017, respectively</t>
  </si>
  <si>
    <t>Additional paid-in capital</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3 Months Ended</t>
  </si>
  <si>
    <t>Sep. 30, 2017</t>
  </si>
  <si>
    <t>Revenues</t>
  </si>
  <si>
    <t>Total revenues</t>
  </si>
  <si>
    <t>Operating expenses</t>
  </si>
  <si>
    <t>Research and development</t>
  </si>
  <si>
    <t>Selling, general and administrative</t>
  </si>
  <si>
    <t>Total operating expenses</t>
  </si>
  <si>
    <t>Loss from operations</t>
  </si>
  <si>
    <t>Other income</t>
  </si>
  <si>
    <t>Net loss</t>
  </si>
  <si>
    <t>Net loss per share-basic and diluted</t>
  </si>
  <si>
    <t>Weighted-average number of common shares used in net loss per share-basic and diluted</t>
  </si>
  <si>
    <t>Comprehensive loss</t>
  </si>
  <si>
    <t>License Revenue [Member]</t>
  </si>
  <si>
    <t>Government Revenue [Member]</t>
  </si>
  <si>
    <t>Condensed Consolidated Statements of Cash Flows (Unaudited) - USD ($) $ in Thousands</t>
  </si>
  <si>
    <t>Operating activities</t>
  </si>
  <si>
    <t>Adjustments to reconcile net loss to net cash used in operating activities:</t>
  </si>
  <si>
    <t>Depreciation and amortization</t>
  </si>
  <si>
    <t>Stock-based compensation expense</t>
  </si>
  <si>
    <t>Changes in operating assets and liabilities:</t>
  </si>
  <si>
    <t>Prepaid expenses and other assets</t>
  </si>
  <si>
    <t>Accrued expenses and other liabilities</t>
  </si>
  <si>
    <t>Net cash used in operating activities</t>
  </si>
  <si>
    <t>Investing activities</t>
  </si>
  <si>
    <t>Acquisition of intangible asset</t>
  </si>
  <si>
    <t>Purchases of property and equipment</t>
  </si>
  <si>
    <t>Net cash used in investing activities</t>
  </si>
  <si>
    <t>Financing activities</t>
  </si>
  <si>
    <t>Proceeds from sale of common stock, net of issuance costs</t>
  </si>
  <si>
    <t>Proceeds from issuance of stock under stock plans</t>
  </si>
  <si>
    <t>Net cash provided by financing activities</t>
  </si>
  <si>
    <t>Net decrease in cash, cash equivalents and restricted cash</t>
  </si>
  <si>
    <t>Cash, cash equivalents and restricted cash at beginning of period</t>
  </si>
  <si>
    <t>Cash, cash equivalents and restricted cash at end of period</t>
  </si>
  <si>
    <t>Supplemental cash flow disclosures from investing activities:</t>
  </si>
  <si>
    <t>Acquisition of intangible asset included in accounts payable</t>
  </si>
  <si>
    <t>Organization and Operations</t>
  </si>
  <si>
    <t>Organization Consolidation And Presentation Of Financial Statements [Abstract]</t>
  </si>
  <si>
    <t>1. Organization and Operations Tetraphase Pharmaceuticals, Inc. (the “Company”) is a biopharmaceutical company using its proprietary chemistry technology to create, develop and commercialize novel antibiotics for serious and life-threatening multidrug-resistant infections. On August 27, 2018, the United States Food and Drug Administration (“FDA”) approved the Company’s lead product candidate, Xerava TM On September 20, 2018, the granted marketing authorization for Xerava for injection for the treatment of cIAI in adults in all 28 countries of the . In addition to eravacycline, the Company is pursuing development of TP-271, a fully synthetic fluorocycline being developed for respiratory disease caused by bacterial biothreat pathogens, as well as bacterial pathogens associated with community-acquired bacterial pneumonia, and TP-6076, a fully synthetic fluorocycline, targeted at unmet medical needs, including multidrug-resistant, or MDR, Gram-negative bacteria such as carbapenem-resistant Enterobacteriaceae and carbapenem-resistant Acinetobacter baumanii The Company has incurred annual net operating losses each year since its inception. As of September 30, 2018, the Company had an accumulated deficit of $512.6 million. Through September 30, 2018, the Company had not generated any product revenues. The Company has financed its operations primarily through public offerings and private placements of its equity securities, debt financings, funding from the United States government and licenses of its product candidates. There can be no assurance that the Company will be able to generate product revenue or revenues from collaborative partners, or be able to obtain additional debt or equity financing on terms acceptable to the Company, on a timely basis or at all. The failure of the Company to generate sufficient cash from operations or obtain sufficient funds on acceptable terms when needed could have a material adverse effect on the Company’s business, results of operations and financial condition.</t>
  </si>
  <si>
    <t>Summary of Significant Accounting Policies</t>
  </si>
  <si>
    <t>Accounting Policies [Abstract]</t>
  </si>
  <si>
    <t>2. Summary of Significant Accounting Policies Basis of Presentation 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densed consolidated financial statements should be read in conjunction with the audited consolidated financial statements and the accompanying notes for the year ended December 31, 2017 contained in the Company’s annual report on Form 10-K filed with the SEC on March 6, 2018 (the “2017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September 30, 2018 and the results of operations and comprehensive loss and cash flows for the three and nine months ended September 30, 2018 and 2017. Interim operating results for the three and nine months ended September 30, 2018 are not necessarily indicative of the results that may be expected for future interim periods or for the fiscal year ending December 31, 2018. The December 31, 2017 condensed consolidated balance sheet included herein was derived from audited consolidated financial statements, but does not include all disclosures including notes required by GAAP for complete financial statements. 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its going concern evaluation, clinical trial accruals, stock-based compensation expense, contract, grant and license revenues, and expenses. The Company bases its estimates on historical experience and other market-specific or other relevant assumptions that it believes to be reasonable under the circumstances. Actual results may differ from those estimates or assumptions. Out-Licensing Revenue Recognition The Company has entered into an out-licensing agreement that is evaluated under Accounting Standards Codification, Topic 606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ncluding any associated know-how, is transferred to the licensee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Principles of Consolidation The condensed consolidated financial statements include the accounts of the Company and its wholly owned subsidiaries. All significant intercompany balances and transactions have been eliminated in consolidation. Intangible Assets The Company maintains definite-lived intangible assets related to certain capitalized milestone payments to Harvard University (Harvard).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Company capitalized milestone payments of $4.75 million related to regulatory approval of Xerava in the US and EU, which will be amortized over their estimated useful lives of approximately 12 years. Amortization expense for each of the following 5 years is expected to be $0.4 million. Going Concern Assessment Accounting Standards Update (“ASU”) No. 2014-15, Presentation of Financial Statements - Going Concern, Based on this analysis, the Company expects its cash to last more than one year beyond the filing date of the financial statements. In November 2018, the Company entered into a term loan with Solar Capital Ltd., with an initial draw of $30 million (see Note 10). Recently Adopted Accounting Pronouncements In November 2016, the Financial Accounting Standard Board (FASB) issued Accounting Standards Update No. 2016-18, Statement of Cash Flows (Topic 230): Restricted Cash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has concluded that its government grants are not within the scope of Topic 606, as they do not meet the definition of a contract with a “customer”. The Company has concluded that the grants meet the definition of a contribution and are non-reciprocal transactions. The Company has further concluded that Subtopic 958-605, Not-for-Profit-Entities-Revenue Recognition In the absence of applicable guidance under GAAP as of January 1, 2018 for the grants, the Company has developed a policy for the recognition of revenue for the grants as follows:
•
Revenue is recognized when the right to payment is realized or is realizable
•
Revenues are realized when services are exchanged for cash or claims to cash. Revenues are not recognized until earned.
•
The Company’s revenue-earning activities involve rendering services that constitute its ongoing major or central operations, and revenues are considered to have been earned when the Company has substantially accomplished what it must do to be entitled to the benefits represented by the revenues. T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Prior to January 1, 2018, the Company recognized revenue as it performed services under the grants so long as an agreement had been executed and the fees for these services were fixed or determinable, legally billable and reasonably assured of collection. Recognized amounts reflected the Company’s partial performance under the grants and equal direct and indirect costs incurred plus fixed fees, where applicable. Revenues and expenses under these arrangements were presented gross. Revenue recognition under this new policy is not materially different than would have been calculated under the old guidance. As a result of the adoption of this policy, there was no change to the amounts the Company has historically recorded to its financial statements. There have been no other significant changes to the Company’s significant accounting policies since the beginning of this fiscal year. Recently Issued Accounting Pronouncements In February 2016, the FASB issued ASU No. 2016-02, Leases (Topic 842) Codification Improvements to Topic 842, Leases Leases (Topic 842): Targeted Improvements Currently, the Company is gathering information, reviewing its portfolio of existing leases, and continuing to evaluate the potential changes to the Company’s future financial reporting and disclosures that may result from adopting this ASU. The Company plans to elect the practical expedient which will allow it to not apply the amended lease accounting guidance to comparative periods that will be presented. The Company expects that all of its lease commitments will be subject to the new standard with the cumulative effect of adoption recognized to retained earnings on January 1, 2019.</t>
  </si>
  <si>
    <t>Fair Value of Financial Instruments</t>
  </si>
  <si>
    <t>Fair Value Disclosures [Abstract]</t>
  </si>
  <si>
    <t>3. Fair Value of Financial Instruments The Company’s financial instruments consist principally of cash and cash equivalents, accounts receivable, accounts payable and accrued liabilities. Fair value measurements are classified and disclosed in one of the following three categorie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instruments measured at fair value as of September 30, 2018 and December 31, 2017 are classified below based on the three fair value hierarchy tiers described above (in thousands):
Fair Value Measurements at Reporting Date Using
Balance
Level 1
Level 2
Level 3
September 30, 2018
Cash and money market funds
$
96,959
$
96,959
$
—
$
—
December 31, 2017
Cash and money market funds
$
136,411
$
136,411
$
—
$
—
The Company measures cash equivalents at fair value on a recurring basis. The fair value of cash equivalents is determined based on “Level 1” inputs, which consist of quoted prices in active markets for identical assets.</t>
  </si>
  <si>
    <t>Net Loss per Common Share</t>
  </si>
  <si>
    <t>Earnings Per Share [Abstract]</t>
  </si>
  <si>
    <t>4. Net Loss per Common Share Basic net loss per share is calculated by dividing the net loss by the weighted average number of shares of common stock outstanding for the period, without consideration for common stock equivalents. The Company’s potentially dilutive shares, which include outstanding stock options, unvested restricted stock units and warrants, are considered to be common stock equivalents and are only included in the calculation of diluted net loss per share when their effect is dilutive. The amounts in the table below were excluded from the calculation of net loss per share, due to their anti-dilutive effect:
September 30,
2018
2017
Warrants
—
1,103
Unvested restricted stock units
1,088,273
338,700
Outstanding stock options
7,173,359
6,116,217
Totals
8,261,632
6,456,020</t>
  </si>
  <si>
    <t>Inventories</t>
  </si>
  <si>
    <t>Inventory Disclosure [Abstract]</t>
  </si>
  <si>
    <t xml:space="preserve">5. Inventories The Company began capitalizing inventory costs associated with Xerava following Food and Drug Administration, or FDA, approval at the end of August 2018, when future commercialization was considered probable and the future economic benefit was expected to be realized. During the three months ended September 30, 2018, no inventory amounts were capitalized, as no raw materials were purchased and no components of inventory were completed. In the future, inventories will be stated at the lower of cost and net realizable value with cost determined on a first-in, first-out basis. Prior to FDA approval, costs to manufacture the Company’s product candidates were expensed to research and development. Costs related to the validation of additional manufacturing locations will continue to be expensed when it is determined the commercial salability of the resulting finished goods or other inventory components is not probable. </t>
  </si>
  <si>
    <t>Significant Agreements and Contracts</t>
  </si>
  <si>
    <t>Research And Development [Abstract]</t>
  </si>
  <si>
    <t xml:space="preserve">6. Significant Agreements and Contracts Harvard License Agreement In August 2006, the Company entered into a license agreement for certain intellectual property with Harvard University (“Harvard”). Under the license agreement, as of September 30, 2018, the Company has paid Harvard an aggregate of $12.1 million and accrued $1.8 million in upfront license fees and regulatory development milestone payments. For each product covered by the license agreement, the Company is obligated to make certain payments totaling up to approximately $15.1 million upon achievement of certain development and regulatory milestones and to pay additional royalties on net sales of such product. The Company is also obligated to make certain payments to Harvard based on amounts received under its license agreement with Everest Medicines Limited. During the nine months ended September 30, 2018 the Company paid Harvard $1.9 million related to amounts received under the Everest Medicines license agreement. Harvard milestones paid in advance of regulatory approval have been recorded as research and development expense. Milestone payments due to Harvard based upon regulatory approval will be capitalized and amortized over the remaining product patent life (see Note 2, Summary of Significant Accounting Policies – Intangible Assets) Other Material Agreements Everest Medicines License Agreement In February 2018, the Company entered into a license agreement (the “Everest License Agreement”) with Everest Medicines Limited (“Everest Medicines”), whereby the Company granted Everest Medicines an exclusive license to develop and commercialize eravacycline, for the treatment of complicated intra-abdominal infections and other indications, in mainland China, Taiwan, Hong Kong, Macau, South Korea and Singapore (the “Territory”) Under the terms of the Everest License Agreement, the Company received from Everest Medicines an upfront cash payment of $7.0 million in the first quarter of 2018 and a cash payment of $2.5 million related to Everest Medicines’ submission of an Investigational New Drug Application, or IND, with the Chinese Food and Drug Administration in June 2018. The Company is also eligible to receive up to an aggregate of $14.0 million in future clinical development milestone payments and up to an aggregate of $20.0 million in sales milestone payments. There can be no guarantee that any such milestones or sales thresholds will in fact be met. The Company is obligated to make certain payments to Harvard based on amounts received from Everest Medicines under the Everest License Agreement pursuant to the existing license agreement by and between Harvard and the Company. The Company will also be entitled to receive low double-digit tiered royalties on sales in the Territory, if any, of products containing eravacycline. Royalties are payable with respect to each jurisdiction in the Territory until the latest to occur of: (i) the last-to-expire of specified patent rights in such jurisdiction in the Territory; (ii) expiration of marketing or regulatory exclusivity in such jurisdiction in the Territory; or (iii) ten (10) years after the first commercial sale of a product in such jurisdiction in the Territory. In addition, royalties payable under the Everest License Agreement will be subject to reduction on account of generic competition and after patent expiry in a jurisdiction if required by applicable law, with any such reductions capped at certain percentages of the amounts otherwise payable during the applicable royalty payment period. Under the terms and conditions of the Everest License Agreement, Everest Medicines will be solely responsible for the development and commercialization of licensed products in the Territory. The Company agreed to manufacture clinical material, which will be paid by Everest at the Company’s cost, as well as commercial supply, which will be paid by Everest at cost plus a reasonable margin. In evaluating the recognition of revenue under the Agreement, the Company identified the following three performance obligations under the Agreement: (i) exclusive license to develop and commercialize eravacycline for the treatment of complicated intra-abdominal infections and other potential, future indications, in the Territory, (ii) provision of information and technical assistance related to the know-how transfer for the development of eravacycline; and (iii) provision of clinical supply to Everest Medicines. The Company evaluated the Everest License Agreement under Topic 606 at the time of execution of the arrangement. Based on that evaluation, the upfront fee of $7.0 million represented the amount of the consideration to be included in the transaction price, which will be allocated to the identified performance obligations. Subsequent to execution, the Company deemed a $2.5 million milestone payment to the Chinese IND as probable and included the amount in the transaction price. No other clinical milestones, regulatory milestones, sales-based milestones or sales royalties have been included in the transaction price, as these milestones are not considered probable given Everest Medicines relatively short operating history, the uncertainty of regulatory processes in China The Company satisfied the combined performance obligation and recognized the $7.0 million upfront payment as revenue during the nine months ended September 30, 2018. The Company also recognized the $2.5 million Chinese IND milestone payment as revenue during the nine months ended September 30, 2018. Patheon UK Limited Master Manufacturing Services Agreement In June 2017, the Company and Patheon UK Limited and certain of its affiliates (“Patheon”) entered into a master manufacturing services agreement. Under the Patheon agreement, the Company is responsible for supplying the active pharmaceutical ingredient for eravacycline to Patheon, and Patheon is responsible for manufacturing eravacycline, conducting quality control, quality assurance, analytical testing and stability testing and packaging. The Company and Patheon entered into two related product agreements pursuant to the Patheon agreement that govern the terms and conditions of Patheon’s manufacture of commercial supplies of eravacycline at Patheon’s Greenville, North Carolina and Ferentino, Italy manufacturing sites. Pursuant to the Patheon agreement, the Company has agreed to order from Patheon at least a certain percentage of its annual commercial requirements for eravacycline in the United States and European Union each year for the term of the Patheon agreement. The Patheon agreement has an initial term ending December 31, 2022, and will automatically renew after the initial term for successive terms of two years each, unless either party gives notice of its intention to terminate at least 18 months prior to the end of the then current term. The Company may terminate a product agreement upon 30 days’ prior written notice under certain circumstances. Finorga SAS Commercial Supply Agreement In October 2017, the Company and Finorga SAS (“Novasep”) entered into a commercial supply agreement. Under the agreement, Novasep will, pursuant to accepted purchase orders entered into under the agreement, manufacture for commercial supply the active pharmaceutical ingredient for eravacycline. This agreement has an initial term ending October 16, 2022, and will automatically renew after the initial term, unless either party gives notice of its intention to terminate at least 18 months prior to the end of the then current term. The Company may terminate the Novasep agreement upon 30 days’ prior written notice under certain circumstances. Government Grant and Contracts BARDA Contract for Eravacycline The Company has received funding for its lead product Xerava, under an award from the Biomedical Advanced Research and Development Authority, or BARDA, an agency of the U.S. Department of Health and Human Services. In January 2012, BARDA awarded a five-year contract, which has since been extended, that provides for up to a total of $67.3 million in funding for the development, manufacturing and clinical evaluation of eravacycline for the treatment of disease caused by bacterial biothreat pathogens (“BARDA Contract”). The funding under the BARDA Contract is also being used for the development, manufacturing and clinical evaluation of eravacycline to treat certain infections caused by life-threatening MDR bacteria. In connection with the BARDA Contract, in February 2012, the Company entered into a cost-plus-fixed-fee subcontract with CUBRC Inc. (“CUBRC”), an independent, not for profit, research corporation that specializes in U.S. government-based contracts, which is also the direct recipient of the BARDA Contract. This subcontract, which currently expires on December 31, 2018, granted the Company initial funding of up to approximately $41.8 million, reflecting the portion of the BARDA Contract funding that may be paid to the Company for its activities. Although the BARDA Contract and the Company’s subcontract with CUBRC under the BARDA Contract have terms which currently expire on December 31, 2018, BARDA is entitled to terminate the project for convenience at any time and is not obligated to provide continued funding beyond current-year amounts from congressionally approved annual appropriations. To the extent that BARDA ceases to provide funding of the program to CUBRC, CUBRC has the right to cease providing funding to the Company. Committed funding from CUBRC under the Company’s BARDA subcontract is for up to approximately $41.8 million through December 31, 2018, the current contract end date, as a result of the exercise of several options by BARDA under the BARDA Contract. Total funds of $39.5 million had been received by the Company through September 30, 2018 under this contract. During the three months ended September 30, 2018 and 2017, the Company recognized revenue of $0.2 million and $2.1 million, respectively, from the Company’s subcontract under the BARDA Contract. During the nine months ended September 30, 2018 and 2017, the Company recognized revenue of $1.2 million and $3.6 million, respectively, from the Company’s subcontract under the BARDA Contract. NIAID Grant and Contract for TP-271 The Company has received funding for its phase 1 compound TP-271 under two awards from the National Institute of Allergy and Infectious Diseases, or
•
the NIAID Grant awarded in July 2011 that provides up to a total of approximately $2.9 million over five years; and
•
the NIAID Contract awarded in September 2011 that provides up to a total of approximately $35.8 million over five years. In connection with the NIAID Grant, in November 2011, CUBRC, the direct recipient of the NIAID Grant, awarded the Company a no-fee subaward of approximately $0.9 million, reflecting the portion of the NIAID Grant funding that may be paid to the Company for its activities. Through September 30, 2018, the Company had received all committed funding of $0.9 million from CUBRC under the Company’s subaward with respect to the NIAID Grant. In connection with the NIAID Contract, in October 2011, the Company entered into a cost-plus-fixed-fee subcontract with CUBRC, the direct recipient of the NIAID Contract, which subcontract currently expires on March 31, 2019 under which the Company may receive funding of up to approximately $16.9 million, reflecting the portion of the NIAID Contract funding that may be paid to the Company for its activities. Although the NIAID Contract and the Company’s subcontract with CUBRC under the NIAID Contract have terms which currently expire on March 31, 2019, NIAID is entitled to terminate the project for convenience at any time and is not obligated to provide continued funding beyond the respective expiration dates. To the extent that NIAID ceases to provide funding of the programs to CUBRC, CUBRC has the right to cease providing funding to the Company. As of September 30, 2018, committed funding from CUBRC under the Company’s subcontract with respect to the NIAID Contract is $16.9 million, of which $15.1 million had been received through September 30, 2018. During the three months ended September 30, 2018 and 2017, the Company recognized revenue of $0.7 million and $1.5 million, respectively, from the Company’s subcontract under the NIAID Contract. During the three months ended September 30, 2018 and 2017 the Company recognized no revenue from its subaward under the NIAID Grant, as the grant expired in May 2017. During the nine months ended September 30, 2018 and 2017, the Company recognized revenue of $2.3 million and $2.7 million, respectively, from the Company’s subcontract under the NIAID Contract. During the nine months ended September 30, 2018, the Company recognized no revenue from its subaward under the NIAID Grant compared to revenue of CARB-X Award for TP-6076 In March 2017, Combating Antibiotic Resistant Bacteria Biopharmaceutical Accelerator (CARB-X) selected the Company to receive up to $4.0 million in research funding over eighteen months for TP-6076. In connection with this funding, the Company entered into a cost reimbursement Sub-Award Agreement (the “Sub-Award Agreement”) with the Trustees of Boston University, the administrator of the program. The Company began recognizing revenue from the Sub-Award Agreement in April 2017. During the three months ended September 30, 2018 and 2017, the Company recognized revenue of $0.2 million and $0.4 million, respectively, under this Sub-Award Agreement. During the nine months ended September 30, 2018 and 2017, the Company recognized revenue of $1.6 million and $0.9 million, respectively and has received $0.8 million from its inception through September 30, 2018. This Sub-Award Agreement will fund certain activities through the end of 2018. This Sub-Award Agreement can be terminated for convenience at any time, subject to 30 days prior written notice. </t>
  </si>
  <si>
    <t>Accrued Expenses</t>
  </si>
  <si>
    <t>Payables And Accruals [Abstract]</t>
  </si>
  <si>
    <t>7. Accrued Expenses Accrued expenses at September 30, 2018 and December 31, 2017 consisted of the following (in thousands):
September 30,
December 31,
2018
2017
Salaries and benefits
$
2,389
$
4,137
Drug supply and development
3,067
2,298
Clinical trial and related
591
3,401
Preclinical
605
188
Professional fees
1,213
1,911
Commercial
941
213
Other
382
411
Total
$
9,188
$
12,559</t>
  </si>
  <si>
    <t>Stock-Based Compensation</t>
  </si>
  <si>
    <t>Disclosure Of Compensation Related Costs Sharebased Payments [Abstract]</t>
  </si>
  <si>
    <t xml:space="preserve">8. Stock-Based Compensation In January 2018, the number of shares available for issuance under the Tetraphase Pharmaceuticals, Inc. 2013 Stock Incentive Plan, as amended (“2013 Plan”) was increased by approximately 2.1 million shares as a result of the automatic increase provision of the 2013 Plan. As of September 30, 2018, the total number of shares of common stock available for issuance under the 2013 Plan was approximately 1.3 million. Stock-Based Compensation Expense During the three and nine months ended September 30, 2018 and 2017, the Company recognized the following stock-based compensation expense (in thousands):
Three Months Ended
Nine Months Ended
September 30,
September 30,
2018
2017
2018
2017
Research and development
$
1,639
$
1,545
$
4,585
$
4,719
General and administrative
1,877
1,577
5,295
4,639
Total
$
3,516
$
3,122
$
9,880
$
9,358
Three Months Ended
Nine Months Ended
September 30,
September 30,
2018
2017
2018
2017
Stock options
$
2,820
$
2,880
$
8,406
$
8,695
Restricted stock units
661
211
1,387
579
Employee stock purchase plan
35
31
87
84
Total
$
3,516
$
3,122
$
9,880
$
9,358
Stock Options The following table summarizes the stock option activity for the nine months ended September 30, 2018 :
Shares
Weighted- Average Exercise Price
Outstanding at December 31, 2017
5,997,794
$
13.33
Granted
2,343,475
$
5.80
Exercised
(115,064
)
$
2.35
Forfeited
(1,052,846
)
$
10.69
Outstanding at September 30, 2018
7,173,359
$
11.44
Exercisable at September 30, 2018
3,524,635
$
15.93
As of September 30, 2018, there was $15.8 million of total unrecognized stock-based compensation cost related to employee unvested stock options granted under the 2013 Plan. The Company expects to recognize that cost over a remaining weighted-average period of 2.5 years. Restricted Stock Units In April 2018, the Company granted restricted stock units to employees. These restricted stock units vest in quarterly increments over one to two years, subject to continued employment with the Company and had a grant date fair value of $3.04 per share, which was the closing price of the Company’s common stock on the date of grant. In January 2018 and 2017, the Company issued 284,000 and 175,000 restricted stock units, respectively, with service and performance conditions to certain employees, none of which vested during the nine months ended September 30, 2018. Vesting of these awards is contingent on the occurrence of certain milestone events and fulfillment of any remaining service condition. As a result, the related compensation cost is recognized as an expense when achievement of the milestone is considered probable over the remaining requisite service period. The following table summarizes the restricted stock unit activity for the nine months ended September 30, 2018:
Shares
Weighted- Average Grant Date Fair Value
Unvested at December 31, 2017
282,034
$
6.09
Granted
937,460
$
4.02
Forfeited
(62,693
)
$
5.30
Vested/Released
(68,528
)
$
8.47
Unvested at September 30, 2018
1,088,273
$
4.20
As of September 30, 2018, there was $1.8 million of total unrecognized stock-based compensation expense related to restricted stock units granted under the 2013 Plan. The expense is expected to be recognized over a weighted-average period of 1.2 years. Employee stock purchase plan Under the Company’s 2014 Employee Stock Purchase Plan (“2014 ESPP”), an aggregate of 300,000 shares of common stock have been reserved for issuance pursuant to purchase rights granted to the Company’s employees. As of September 30, 2018, 106,833 shares remained available for issuance. During the nine months ended September 30, 2018 and 2017 the Company </t>
  </si>
  <si>
    <t>Equity</t>
  </si>
  <si>
    <t>Equity [Abstract]</t>
  </si>
  <si>
    <t>9. Equity On January 17, 2017, the Company entered into a Controlled Equity Offering Sales Agreement (the “Sales Agreement”), with Cantor Fitzgerald &amp; Co. as sales agent (“Cantor”). On July 7, 2017, the Company entered into an amendment to the Sales Agreement to increase the maximum aggregate offering price of the shares of common stock that it may issue and sell from time to time under the Sales Agreement from $40,000,000 to Under the Sales Agreement, as amended (the “Amended Sales Agreement”), Cantor may sell shares of the Company’s common stock by methods deemed to be an “at-the-market” offering as defined in Rule 415 promulgated under the Securities Act of 1933, as amended, including sales made directly on the Nasdaq Global Select Market or on any other existing trading market for the Company’s common stock. The Company is not obligated to make any sales of shares of its common stock under the Amended Sales Agreement. The Company or Cantor may suspend or terminate the offering of shares of the Company’s common stock upon notice to the other party and subject to other conditions. The Company will pay Cantor a commission rate equal to 3.0% of the gross proceeds per share sold. As of September 30, 2018, the Company had sold an aggregate of 6,090,044 shares of common stock under the Sales Agreement, at an average selling price of approximately $6.50 per share for aggregate gross proceeds of $39.6 million and net proceeds of $38.1 million after deducting sales commissions and offering expenses. An additional 20,402 shares were sold under the Amended Sales Agreement between October 1, 2018 and November 8, 2018, for net proceeds of $54,000 after deducting sales commissions. As of November 8, 2018, $40.4 million of common stock remained available to be sold under the Amended Sales Agreement. On August 2, 2017, the Company sold 10,000,000 shares of common stock in an underwritten public offering at an offering price to the public of $6.50 per share, resulting in net proceeds to the Company of $60.7 million after deducting underwriting discounts and commissions of $3.9 million and offering costs of $0.4 million. In connection with the offering, the Company granted the underwriters an option to purchase up to an additional 1,500,000 shares on the same terms and conditions as the offering, pursuant to which the underwriters exercised an option to purchase 107,000 additional shares on August 25, 2017, resulting in additional net proceeds to the Company of approximately $0.7 million after deducting underwriting discounts and commissions.</t>
  </si>
  <si>
    <t>Subsequent Events</t>
  </si>
  <si>
    <t>Subsequent Events [Abstract]</t>
  </si>
  <si>
    <t xml:space="preserve">10. Subsequent Events On November 2, 2018, the Company entered into a loan and security agreement (the “Loan Agreement”) with Solar Capital Ltd., as collateral agent and lender, and the other lenders named therein (Solar Capital Ltd. and the other lenders collectively, the “Lenders”). The Lenders have agreed to make available to the Company term loans in an aggregate principal amount of up to $75.0 million under the Loan Agreement. The Company plans to use the proceeds of the term loans to support commercial launch of Xerava as well as for working capital and general corporate purposes. The Loan Agreement provides a term loan commitment of $50.0 million in two potential tranches: (i) a $30.0 million Term A loan facility funded on November 2, 2018 and (ii) a $20.0 million Term B loan facility to be funded at the request of the Company no later than October 31, 2020, subject to (A) the Company having unrestricted net cash proceeds of not less than $50 million from the issuance and sale of common stock and/or from other business activities and (B) the Company having product revenue greater than or equal to $14.0 million on a six month trailing basis prior to September 30, 2020. Borrowings under all three loan facilities bear interest at a floating per annum rate equal to the 1 Month LIBOR Rate + 7.25%. The Company is permitted to make interest-only payments on the initial $30.0 million Term A loan for the fifteen (15) months following the funding date. The interest-only period can be extended by an additional nine (9) months subject to certain conditions being met, including a 12-month trailing revenue milestone of $8.5 million by December 31, 2019; and by an additional six (6) months if the Company has met certain other conditions, including a 6-month trailing revenue milestone of $14.0 million by September 30, 2020 and raising $50.0 million in new capital. The term of the combined facility will be 54 months, with repayment paid in equal monthly installments commencing at the end of the resulting interest-only period as outlined above through the end of the 54-month term. The Company is obligated to pay a final fee equal to 4.00% of the aggregate amount of the term loans funded, to occur upon the earliest of (i) the maturity date, (ii) the acceleration of the term loans, and (iii) the prepayment of the term loans. The Company has the option to prepay all, but not less than all of the outstanding principal balance of the term loans under the Loan Agreement. If the Company prepays all or a portion of the term loans prior to the maturity date, it will pay the Lenders a prepayment penalty fee based on a percentage of the outstanding principal balance, equal to 3% if the payment occurs on or before 12 months after the initial funding date, 2% if the prepayment occurs more than 12 months after, but on or before 24 months after, the initial funding date, or 1% if the prepayment occurs more than 24 months after the initial funding date. In connection with the Loan Agreement and the funding of the Term A loan facility, the Company issued to the Lenders warrants to purchase an aggregate of 414,365 shares of the Company’s common stock, equal to 3.00% of the term loan funded divided by the exercise price of $2.172. The Company is obligated to issue additional warrants to the Lenders in the event the Term B loan facility and/or the Term C loan facility is funded. Those warrants shall also be equal to 3.00% of the term loan funded. The warrants are exercisable at the option of the holder and the exercise price will be the lesser of (a) the 10-day trailing average of the Company’s common stock price, as determined as of the close of business day immediately prior to the funding date of the respective term loan, and (b) the Company’s common stock price, as determined as of the close of business day immediately prior to the funding date of the respective term loan. Each warrant will terminate 10 years from the date of its original issuance. The Company’s obligations under the Loan Agreement are secured by a first priority security interest in substantially all of its assets. The Loan Agreement contains customary representations, warranties and covenants and also includes customary events of default, including payment defaults, breaches of covenants, change of control and a material adverse change default. The Company has agreed to maintain cash on hand at all times equal to $10.0 million plus an amount equal to 90 days aged accounts payable subject to certain exceptions. Upon the occurrence of an event of default, a default interest rate of an additional 4.00% per annum may be applied to the outstanding loan balances, and the Lenders may declare all outstanding obligations immediately due and payable and exercise all of its rights and remedies as set forth in the Loan Agreement and under applicable law. </t>
  </si>
  <si>
    <t>Summary of Significant Accounting Policies (Policies)</t>
  </si>
  <si>
    <t>Basis of Presentation</t>
  </si>
  <si>
    <t xml:space="preserve">Basis of Presentation The accompanying interim condensed consolidated financial statements are unaudited. These unaudited financial statements have been prepared in accordance with the rules and regulations of the United States Securities and Exchange Commission (“SEC”) for interim financial information. Accordingly, they do not include all of the information and footnotes required by United States generally accepted accounting principles (“GAAP”) for complete financial statements. These unaudited interim condensed consolidated financial statements should be read in conjunction with the audited consolidated financial statements and the accompanying notes for the year ended December 31, 2017 contained in the Company’s annual report on Form 10-K filed with the SEC on March 6, 2018 (the “2017 Form 10-K”). The unaudited interim condensed consolidated financial statements have been prepared on the same basis as the annual consolidated financial statements and, in the opinion of management, reflect all adjustments (consisting of normal recurring adjustments) necessary to state fairly the Company’s financial position as of September 30, 2018 and the results of operations and comprehensive loss and cash flows for the three and nine months ended September 30, 2018 and 2017. Interim operating results for the three and nine months ended September 30, 2018 are not necessarily indicative of the results that may be expected for future interim periods or for the fiscal year ending December 31, 2018. The December 31, 2017 condensed consolidated balance sheet included herein was derived from audited consolidated financial statements, but does not include all disclosures including notes required by GAAP for complete financial statements. </t>
  </si>
  <si>
    <t>Use of Estimates</t>
  </si>
  <si>
    <t xml:space="preserve">Use of Estimates The preparation of financial statements in conformity with GAAP requires management to make estimates and assumptions that affect the reported amounts of assets, liabilities, revenue and expenses, and related disclosures. On an ongoing basis, the Company’s management evaluates its estimates, including estimates related to its going concern evaluation, clinical trial accruals, stock-based compensation expense, contract, grant and license revenues, and expenses. The Company bases its estimates on historical experience and other market-specific or other relevant assumptions that it believes to be reasonable under the circumstances. Actual results may differ from those estimates or assumptions. </t>
  </si>
  <si>
    <t>Out-Licensing Revenue Recognition</t>
  </si>
  <si>
    <t xml:space="preserve">Out-Licensing Revenue Recognition The Company has entered into an out-licensing agreement that is evaluated under Accounting Standards Codification, Topic 606 (“Topic 606”), Revenue from Contracts with Customers To determine the amount and timing of revenue to be recognized under each agreement, the Company evaluates the following criteria: (i) confirming the goods or services in the contract; (ii) defining the performance obligations under the agreement; (iii) determining the transaction price, including any constraint on variable consideration; (iv) allocating the transaction price to the performance obligations; and (v) defining how the revenue will be recognized for each performance obligation. In determining the accounting treatment for these arrangements, the Company develops assumptions to determine the stand-alone selling price for each performance obligation in the contract. These assumptions may include forecasted revenues, development timelines, discount rates and probabilities of technical and regulatory success. Licenses of Intellectual Property: If the license to the Company’s intellectual property is determined to be distinct from the other performance obligations identified in the arrangement, the Company recognizes revenue from upfront fees allocated to the license when the license, including any associated know-how, is transferred to the licensee and the licensee can use and benefit from the license. For licenses that are bundled with other obligations, the Company uses judgment to evaluate the combined performance obligation to determine whether it is satisfied over time or at a point in time and the appropriate method of measuring completion for purposes of recognizing revenue. Milestone Payments: For arrangements that include development milestone payments, the Company evaluates whether the milestones are considered probable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mpany’s control or the licensee’s control, such as regulatory approvals, are not considered probable of being achieved until those approvals are received. Manufacturing Supply :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the Company recognizes revenue when the licensee obtains control of the goods, which is upon delivery. Royalties: For arrangements that include sales-based royalties, including milestone payments based on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
  </si>
  <si>
    <t>Principles of Consolidation</t>
  </si>
  <si>
    <t xml:space="preserve">Principles of Consolidation The condensed consolidated financial statements include the accounts of the Company and its wholly owned subsidiaries. All significant intercompany balances and transactions have been eliminated in consolidation. </t>
  </si>
  <si>
    <t>Intangible Assets</t>
  </si>
  <si>
    <t>Intangible Assets The Company maintains definite-lived intangible assets related to certain capitalized milestone payments to Harvard University (Harvard).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for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Company capitalized milestone payments of $4.75 million related to regulatory approval of Xerava in the US and EU, which will be amortized over their estimated useful lives of approximately 12 years. Amortization expense for each of the following 5 years is expected to be $0.4 million.</t>
  </si>
  <si>
    <t>Going Concern Assessment</t>
  </si>
  <si>
    <t>Going Concern Assessment Accounting Standards Update (“ASU”) No. 2014-15, Presentation of Financial Statements - Going Concern, Based on this analysis, the Company expects its cash to last more than one year beyond the filing date of the financial statements. In November 2018, the Company entered into a term loan with Solar Capital Ltd., with an initial draw of $30 million (see Note 10).</t>
  </si>
  <si>
    <t>Recently Adopted Accounting Pronouncements</t>
  </si>
  <si>
    <t>Recently Adopted Accounting Pronouncements In November 2016, the Financial Accounting Standard Board (FASB) issued Accounting Standards Update No. 2016-18, Statement of Cash Flows (Topic 230): Restricted Cash In May 2014, the FASB issued ASU No. 2014-09, Revenue from Contracts with Customers (Topic 606) Revenue from Contracts with Customers (Topic 606): Deferral of the Effective Date Revenue from Contracts with Customers (Topic 606): Principal versus Agent Considerations (Reporting Revenue Gross versus Net) Revenue from Contracts with Customers (Topic 606): Identifying Performance Obligations and Licensing Revenue from Contracts with Customers (Topic 606): Narrow-Scope Improvements and Practical Expedients Technical Corrections and Improvements to Topic 606, Revenue from Contracts with Customers The Company has concluded that its government grants are not within the scope of Topic 606, as they do not meet the definition of a contract with a “customer”. The Company has concluded that the grants meet the definition of a contribution and are non-reciprocal transactions. The Company has further concluded that Subtopic 958-605, Not-for-Profit-Entities-Revenue Recognition In the absence of applicable guidance under GAAP as of January 1, 2018 for the grants, the Company has developed a policy for the recognition of revenue for the grants as follows:
•
Revenue is recognized when the right to payment is realized or is realizable
•
Revenues are realized when services are exchanged for cash or claims to cash. Revenues are not recognized until earned.
•
The Company’s revenue-earning activities involve rendering services that constitute its ongoing major or central operations, and revenues are considered to have been earned when the Company has substantially accomplished what it must do to be entitled to the benefits represented by the revenues. The Company believes this policy is consistent with the overarching premise in Topic 606, to ensure that it recognizes revenues to reflect the transfer of promised goods or services to customers in an amount that reflects the consideration to which it expects to be entitled in exchange for those goods or services, even though there is no “exchange” as defined in the ASC. The Company believes the recognition of revenue as costs are incurred and amounts become earned/realizable is analogous to the concept of transfer of control of a service over time under ASC 606. Prior to January 1, 2018, the Company recognized revenue as it performed services under the grants so long as an agreement had been executed and the fees for these services were fixed or determinable, legally billable and reasonably assured of collection. Recognized amounts reflected the Company’s partial performance under the grants and equal direct and indirect costs incurred plus fixed fees, where applicable. Revenues and expenses under these arrangements were presented gross. Revenue recognition under this new policy is not materially different than would have been calculated under the old guidance. As a result of the adoption of this policy, there was no change to the amounts the Company has historically recorded to its financial statements. There have been no other significant changes to the Company’s significant accounting policies since the beginning of this fiscal year.</t>
  </si>
  <si>
    <t>Recently Issued Accounting Pronouncements</t>
  </si>
  <si>
    <t>Recently Issued Accounting Pronouncements In February 2016, the FASB issued ASU No. 2016-02, Leases (Topic 842) Codification Improvements to Topic 842, Leases Leases (Topic 842): Targeted Improvements Currently, the Company is gathering information, reviewing its portfolio of existing leases, and continuing to evaluate the potential changes to the Company’s future financial reporting and disclosures that may result from adopting this ASU. The Company plans to elect the practical expedient which will allow it to not apply the amended lease accounting guidance to comparative periods that will be presented. The Company expects that all of its lease commitments will be subject to the new standard with the cumulative effect of adoption recognized to retained earnings on January 1, 2019.</t>
  </si>
  <si>
    <t>Fair Value of Financial Instruments (Tables)</t>
  </si>
  <si>
    <t>Financial Instruments Measured at Fair Value</t>
  </si>
  <si>
    <t>Financial instruments measured at fair value as of September 30, 2018 and December 31, 2017 are classified below based on the three fair value hierarchy tiers described above (in thousands):
Fair Value Measurements at Reporting Date Using
Balance
Level 1
Level 2
Level 3
September 30, 2018
Cash and money market funds
$
96,959
$
96,959
$
—
$
—
December 31, 2017
Cash and money market funds
$
136,411
$
136,411
$
—
$
—</t>
  </si>
  <si>
    <t>Net Loss per Common Share (Tables)</t>
  </si>
  <si>
    <t>Amounts Excluded from Calculation of Net Loss Per Share</t>
  </si>
  <si>
    <t>The amounts in the table below were excluded from the calculation of net loss per share, due to their anti-dilutive effect:
September 30,
2018
2017
Warrants
—
1,103
Unvested restricted stock units
1,088,273
338,700
Outstanding stock options
7,173,359
6,116,217
Totals
8,261,632
6,456,020</t>
  </si>
  <si>
    <t>Accrued Expenses (Tables)</t>
  </si>
  <si>
    <t>Accrued expenses at September 30, 2018 and December 31, 2017 consisted of the following (in thousands):
September 30,
December 31,
2018
2017
Salaries and benefits
$
2,389
$
4,137
Drug supply and development
3,067
2,298
Clinical trial and related
591
3,401
Preclinical
605
188
Professional fees
1,213
1,911
Commercial
941
213
Other
382
411
Total
$
9,188
$
12,559</t>
  </si>
  <si>
    <t>Stock-Based Compensation (Tables)</t>
  </si>
  <si>
    <t>Stock-based Compensation Expense</t>
  </si>
  <si>
    <t>During the three and nine months ended September 30, 2018 and 2017, the Company recognized the following stock-based compensation expense (in thousands):
Three Months Ended
Nine Months Ended
September 30,
September 30,
2018
2017
2018
2017
Research and development
$
1,639
$
1,545
$
4,585
$
4,719
General and administrative
1,877
1,577
5,295
4,639
Total
$
3,516
$
3,122
$
9,880
$
9,358
Three Months Ended
Nine Months Ended
September 30,
September 30,
2018
2017
2018
2017
Stock options
$
2,820
$
2,880
$
8,406
$
8,695
Restricted stock units
661
211
1,387
579
Employee stock purchase plan
35
31
87
84
Total
$
3,516
$
3,122
$
9,880
$
9,358</t>
  </si>
  <si>
    <t>Stock Option Activity</t>
  </si>
  <si>
    <t>The following table summarizes the stock option activity for the nine months ended September 30, 2018 :
Shares
Weighted- Average Exercise Price
Outstanding at December 31, 2017
5,997,794
$
13.33
Granted
2,343,475
$
5.80
Exercised
(115,064
)
$
2.35
Forfeited
(1,052,846
)
$
10.69
Outstanding at September 30, 2018
7,173,359
$
11.44
Exercisable at September 30, 2018
3,524,635
$
15.93</t>
  </si>
  <si>
    <t>Summary of Restricted Stock Unit Activity</t>
  </si>
  <si>
    <t>The following table summarizes the restricted stock unit activity for the nine months ended September 30, 2018:
Shares
Weighted- Average Grant Date Fair Value
Unvested at December 31, 2017
282,034
$
6.09
Granted
937,460
$
4.02
Forfeited
(62,693
)
$
5.30
Vested/Released
(68,528
)
$
8.47
Unvested at September 30, 2018
1,088,273
$
4.20</t>
  </si>
  <si>
    <t>Organization and Operations - Additional Information (Detail) $ in Thousands</t>
  </si>
  <si>
    <t>Sep. 30, 2018USD ($)RepresentativePersonnel</t>
  </si>
  <si>
    <t>Dec. 31, 2017USD ($)</t>
  </si>
  <si>
    <t>Organization And Operations [Line Items]</t>
  </si>
  <si>
    <t>Accumulated deficit | $</t>
  </si>
  <si>
    <t>XERAVA [Member]</t>
  </si>
  <si>
    <t>Number of sales representatives | Representative</t>
  </si>
  <si>
    <t>Number of medical science affairs personnel supporting | Personnel</t>
  </si>
  <si>
    <t>Summary of Significant Accounting Policies - Additional Information (Detail) - USD ($) $ in Thousands</t>
  </si>
  <si>
    <t>Nov. 02, 2018</t>
  </si>
  <si>
    <t>Term A Loan Facility [Member] | Loan Agreement [Member] | Solar Capital Limited [Member] | Subsequent Event [Member]</t>
  </si>
  <si>
    <t>Summary Of Significant Accounting Policies [Line Items]</t>
  </si>
  <si>
    <t>Term loan, initial draw</t>
  </si>
  <si>
    <t>Minimum [Member]</t>
  </si>
  <si>
    <t>Expected cash availability period beyond filing date</t>
  </si>
  <si>
    <t>1 year</t>
  </si>
  <si>
    <t>Capitalized milestone payments</t>
  </si>
  <si>
    <t>Estimated useful lives</t>
  </si>
  <si>
    <t>12 years</t>
  </si>
  <si>
    <t>Amortization period</t>
  </si>
  <si>
    <t>5 years</t>
  </si>
  <si>
    <t>Amortization expense</t>
  </si>
  <si>
    <t>Fair Value of Financial Instruments - Financial Instruments Measured at Fair Value (Detail) - Cash and Money Market Funds [Member] - USD ($) $ in Thousands</t>
  </si>
  <si>
    <t>Fair Value, Assets and Liabilities Measured on Recurring and Nonrecurring Basis [Line Items]</t>
  </si>
  <si>
    <t>Cash and money market funds, fair value</t>
  </si>
  <si>
    <t>Level 1 [Member]</t>
  </si>
  <si>
    <t>Net Loss per Common Share - Amounts Excluded from Calculation of Net Loss Per Share (Detail) - shares</t>
  </si>
  <si>
    <t>Antidilutive Securities Excluded from Computation of Earnings Per Share [Line Items]</t>
  </si>
  <si>
    <t>Antidilutive securities excluded from computation of earnings per share, amount</t>
  </si>
  <si>
    <t>Warrants [Member]</t>
  </si>
  <si>
    <t>Unvested Restricted Stock Units [Member]</t>
  </si>
  <si>
    <t>Outstanding Stock Options [Member]</t>
  </si>
  <si>
    <t>Inventories - Additional Information (Detail)</t>
  </si>
  <si>
    <t>Sep. 30, 2018USD ($)</t>
  </si>
  <si>
    <t>Inventory raw materials purchased</t>
  </si>
  <si>
    <t>Components of inventory, finished goods</t>
  </si>
  <si>
    <t>Inventory amounts capitalized</t>
  </si>
  <si>
    <t>Significant Agreements and Contracts - Additional Information (Detail) - USD ($)</t>
  </si>
  <si>
    <t>1 Months Ended</t>
  </si>
  <si>
    <t>18 Months Ended</t>
  </si>
  <si>
    <t>Jun. 30, 2018</t>
  </si>
  <si>
    <t>Feb. 28, 2018</t>
  </si>
  <si>
    <t>Oct. 31, 2017</t>
  </si>
  <si>
    <t>Jun. 30, 2017</t>
  </si>
  <si>
    <t>Mar. 31, 2017</t>
  </si>
  <si>
    <t>Jan. 31, 2012</t>
  </si>
  <si>
    <t>Sep. 30, 2011</t>
  </si>
  <si>
    <t>Jul. 31, 2011</t>
  </si>
  <si>
    <t>Mar. 31, 2018</t>
  </si>
  <si>
    <t>Feb. 29, 2012</t>
  </si>
  <si>
    <t>Nov. 30, 2011</t>
  </si>
  <si>
    <t>Oct. 31, 2011</t>
  </si>
  <si>
    <t>Research and Development Arrangement, Contract to Perform for Others [Line Items]</t>
  </si>
  <si>
    <t>Payments related to license agreement</t>
  </si>
  <si>
    <t>Harvard [Member] | Harvard License Agreement [Member]</t>
  </si>
  <si>
    <t>Upfront and milestone payments, paid</t>
  </si>
  <si>
    <t>Accrued upfront and milestone payments, paid</t>
  </si>
  <si>
    <t>Upfront and milestone payments, payable</t>
  </si>
  <si>
    <t>Harvard [Member] | License [Member] | Harvard License Agreement [Member]</t>
  </si>
  <si>
    <t>Everest Medicines [Member] | Everest Medicines License Agreement [Member]</t>
  </si>
  <si>
    <t>Number of years considered after first commercial sale of product for royalty payment</t>
  </si>
  <si>
    <t>10 years</t>
  </si>
  <si>
    <t>Everest Medicines [Member] | Everest Medicines License Agreement [Member] | Chinese Food and Drug Administration [Member]</t>
  </si>
  <si>
    <t>Milestone payments receivable</t>
  </si>
  <si>
    <t>Everest Medicines [Member] | Everest Medicines License Agreement [Member] | Upfront Cash Payment [Member]</t>
  </si>
  <si>
    <t>Upfront cash payment received</t>
  </si>
  <si>
    <t>Everest Medicines [Member] | Everest Medicines License Agreement [Member] | Upfront Cash Payment [Member] | Chinese Food and Drug Administration [Member]</t>
  </si>
  <si>
    <t>Everest Medicines [Member] | Future Clinical Development Milestone [Member] | Maximum [Member] | Everest Medicines License Agreement [Member]</t>
  </si>
  <si>
    <t>Everest Medicines [Member] | Sales Milestone [Member] | Maximum [Member] | Everest Medicines License Agreement [Member]</t>
  </si>
  <si>
    <t>Everest Medicines [Member] | License [Member] | Everest Medicines License Agreement [Member] | Chinese Food and Drug Administration [Member]</t>
  </si>
  <si>
    <t>Contracts Revenue</t>
  </si>
  <si>
    <t>Everest Medicines [Member] | License [Member] | Everest Medicines License Agreement [Member] | Upfront Cash Payment [Member]</t>
  </si>
  <si>
    <t>Patheon [Member] | Patheon UK Limited Master Manufacturing Services Agreement [Member]</t>
  </si>
  <si>
    <t>Agreement expiration date</t>
  </si>
  <si>
    <t>Dec. 31,
		2022</t>
  </si>
  <si>
    <t>Agreement renewal period</t>
  </si>
  <si>
    <t>2 years</t>
  </si>
  <si>
    <t>Notice period for termination of agreement</t>
  </si>
  <si>
    <t>30 days</t>
  </si>
  <si>
    <t>Patheon [Member] | Minimum [Member] | Patheon UK Limited Master Manufacturing Services Agreement [Member]</t>
  </si>
  <si>
    <t>Notice period for intention for termination agreement</t>
  </si>
  <si>
    <t>18 months</t>
  </si>
  <si>
    <t>Finorga SAS [Member] | Finorga SAS Commercial Supply Agreement [Member]</t>
  </si>
  <si>
    <t>Oct. 16,
		2022</t>
  </si>
  <si>
    <t>Finorga SAS [Member] | Minimum [Member] | Finorga SAS Commercial Supply Agreement [Member]</t>
  </si>
  <si>
    <t>Biomedical Advanced Research and Development Authority (BARDA) [Member] | BARDA Contract [Member]</t>
  </si>
  <si>
    <t>Awarded contract for development, contract period</t>
  </si>
  <si>
    <t>Government contract for research and development, amount</t>
  </si>
  <si>
    <t>CUBRC Inc [Member] | BARDA Contract [Member]</t>
  </si>
  <si>
    <t>Contract expiration date</t>
  </si>
  <si>
    <t>Dec. 31,
		2018</t>
  </si>
  <si>
    <t>CUBRC Inc [Member] | NIAID Contract [Member]</t>
  </si>
  <si>
    <t>Committed funding for subcontracts</t>
  </si>
  <si>
    <t>Mar. 31,
		2019</t>
  </si>
  <si>
    <t>CUBRC Inc [Member] | Maximum [Member] | BARDA Contract [Member]</t>
  </si>
  <si>
    <t>CUBRC Inc [Member] | Maximum [Member] | NIAID Contract [Member]</t>
  </si>
  <si>
    <t>CUBRC Inc [Member] | Additional Funding Agreement Terms [Member] | BARDA Contract [Member]</t>
  </si>
  <si>
    <t>Contract maturity date</t>
  </si>
  <si>
    <t>Proceed from awarded contract for development</t>
  </si>
  <si>
    <t>CUBRC Inc [Member] | Additional Funding Agreement Terms [Member] | Maximum [Member] | BARDA Contract [Member]</t>
  </si>
  <si>
    <t>National Institutes of Health's (NIH) National Institute of Allergy and Infectious Diseases (NIAID) Division [Member] | NIAID Contract [Member]</t>
  </si>
  <si>
    <t>National Institutes of Health's (NIH) National Institute of Allergy and Infectious Diseases (NIAID) Division [Member] | Subcontract with CUBRC [Member] | NIAID Contract [Member]</t>
  </si>
  <si>
    <t>National Institutes of Health's (NIH) National Institute of Allergy and Infectious Diseases (NIAID) Division [Member] | Subaward Under the NIAID Grant [Member] | NIAID Contract [Member]</t>
  </si>
  <si>
    <t>May 31,
		2017</t>
  </si>
  <si>
    <t>National Institutes of Health's (NIH) National Institute of Allergy and Infectious Diseases (NIAID) Division [Member] | Maximum [Member] | NIAID Contract [Member]</t>
  </si>
  <si>
    <t>Awarded contract for development, amount</t>
  </si>
  <si>
    <t>Combating Antibiotic Resistant Bacteria Biopharmaceutical Accelerator (CARB-X) [Member] | CARB-X Award [Member]</t>
  </si>
  <si>
    <t>Research funding period</t>
  </si>
  <si>
    <t>Combating Antibiotic Resistant Bacteria Biopharmaceutical Accelerator (CARB-X) [Member] | Sub-Award Agreement with Trustees of Boston University [Member] | CARB-X Award [Member]</t>
  </si>
  <si>
    <t>Notice period for termination of sub-award agreement</t>
  </si>
  <si>
    <t>Combating Antibiotic Resistant Bacteria Biopharmaceutical Accelerator (CARB-X) [Member] | Maximum [Member] | CARB-X Award [Member]</t>
  </si>
  <si>
    <t>Accrued Expenses - Accrued Expenses (Detail) - USD ($) $ in Thousands</t>
  </si>
  <si>
    <t>Salaries and benefits</t>
  </si>
  <si>
    <t>Drug supply and development</t>
  </si>
  <si>
    <t>Clinical trial and related</t>
  </si>
  <si>
    <t>Preclinical</t>
  </si>
  <si>
    <t>Professional fees</t>
  </si>
  <si>
    <t>Commercial</t>
  </si>
  <si>
    <t>Other</t>
  </si>
  <si>
    <t>Total</t>
  </si>
  <si>
    <t>Stock-Based Compensation - Additional Information (Detail) - USD ($)</t>
  </si>
  <si>
    <t>Feb. 27, 2014</t>
  </si>
  <si>
    <t>Apr. 30, 2018</t>
  </si>
  <si>
    <t>Jan. 31, 2018</t>
  </si>
  <si>
    <t>Jan. 31, 2017</t>
  </si>
  <si>
    <t>Share-based Compensation Arrangement by Share-based Payment Award [Line Items]</t>
  </si>
  <si>
    <t>Unrecognized stock-based compensation cost related to the unvested stock option</t>
  </si>
  <si>
    <t>Weighted-average period to recognize compensation cost unvested stock option</t>
  </si>
  <si>
    <t>2 years 6 months</t>
  </si>
  <si>
    <t>Restricted Stock Units [Member]</t>
  </si>
  <si>
    <t>Share based compensation, grant date fair value</t>
  </si>
  <si>
    <t>Shares issued</t>
  </si>
  <si>
    <t>Shares vested</t>
  </si>
  <si>
    <t>Weighted-average period of cost expected to be recognized</t>
  </si>
  <si>
    <t>1 year 2 months 12 days</t>
  </si>
  <si>
    <t>Restricted Stock Units [Member] | Service and Performance Condition [Member]</t>
  </si>
  <si>
    <t>Restricted Stock Units [Member] | Minimum [Member]</t>
  </si>
  <si>
    <t>Option vesting period</t>
  </si>
  <si>
    <t>Restricted Stock Units [Member] | Maximum [Member]</t>
  </si>
  <si>
    <t>Stock Incentive Plan 2013 [Member]</t>
  </si>
  <si>
    <t>Number of shares of common stock issuable</t>
  </si>
  <si>
    <t>Number of shares available for grant</t>
  </si>
  <si>
    <t>2014 Employee Stock Purchase Plan [Member] | Employee [Member]</t>
  </si>
  <si>
    <t>Share-based compensation arrangement by share-based payment award, shares issued in period</t>
  </si>
  <si>
    <t>Remaining shares available for issuance</t>
  </si>
  <si>
    <t>Stock-Based Compensation - Stock-based Compensation Expense (Detail) - USD ($) $ in Thousands</t>
  </si>
  <si>
    <t>Share-based Compensation Arrangement by Share-based Payment Award, Compensation Cost [Line Items]</t>
  </si>
  <si>
    <t>Employee Stock Purchase Plan [Member]</t>
  </si>
  <si>
    <t>Stock Options [Member]</t>
  </si>
  <si>
    <t>Research and Development [Member]</t>
  </si>
  <si>
    <t>General and Administrative [Member]</t>
  </si>
  <si>
    <t>Stock-Based Compensation - Stock Option Activity (Detail)</t>
  </si>
  <si>
    <t>Sep. 30, 2018$ / sharesshares</t>
  </si>
  <si>
    <t>Number of Shares</t>
  </si>
  <si>
    <t>Beginning balance | shares</t>
  </si>
  <si>
    <t>Granted | shares</t>
  </si>
  <si>
    <t>Exercised | shares</t>
  </si>
  <si>
    <t>Forfeited | shares</t>
  </si>
  <si>
    <t>Ending balance | shares</t>
  </si>
  <si>
    <t>Exercisable at September 30, 2018 | shares</t>
  </si>
  <si>
    <t>Weighted-Average Exercise Price</t>
  </si>
  <si>
    <t>Beginning balance | $ / shares</t>
  </si>
  <si>
    <t>Granted | $ / shares</t>
  </si>
  <si>
    <t>Exercised | $ / shares</t>
  </si>
  <si>
    <t>Forfeited | $ / shares</t>
  </si>
  <si>
    <t>Ending balance | $ / shares</t>
  </si>
  <si>
    <t>Exercisable at September 30, 2018 | $ / shares</t>
  </si>
  <si>
    <t>Stock-Based Compensation - Summary of Restricted Stock Unit Activity (Detail) - Restricted Stock Units [Member]</t>
  </si>
  <si>
    <t>Shares</t>
  </si>
  <si>
    <t>Vested/Released | shares</t>
  </si>
  <si>
    <t>Weighted-Average Grant Date Fair Value</t>
  </si>
  <si>
    <t>Vested/Released | $ / shares</t>
  </si>
  <si>
    <t>Equity - Additional Information (Detail) - USD ($)</t>
  </si>
  <si>
    <t>Aug. 25, 2017</t>
  </si>
  <si>
    <t>Aug. 02, 2017</t>
  </si>
  <si>
    <t>Jul. 07, 2017</t>
  </si>
  <si>
    <t>Jan. 17, 2017</t>
  </si>
  <si>
    <t>Shareholders Equity [Line Items]</t>
  </si>
  <si>
    <t>Proceeds from issuing of shares</t>
  </si>
  <si>
    <t>Underwriters option to purchase shares exercised</t>
  </si>
  <si>
    <t>Sales Agreement [Member]</t>
  </si>
  <si>
    <t>Percentage of commission on gross proceeds per share sold</t>
  </si>
  <si>
    <t>3.00%</t>
  </si>
  <si>
    <t>Average selling price per share</t>
  </si>
  <si>
    <t>Gross proceeds from sale of common stock</t>
  </si>
  <si>
    <t>Net proceeds from sale of common stock</t>
  </si>
  <si>
    <t>Sales Agreement [Member] | Subsequent Event [Member]</t>
  </si>
  <si>
    <t>Aggregate offering price</t>
  </si>
  <si>
    <t>Underwritten Public Offering [Member]</t>
  </si>
  <si>
    <t>Common stock, issue price</t>
  </si>
  <si>
    <t>Underwriting discounts and commissions</t>
  </si>
  <si>
    <t>Offering costs</t>
  </si>
  <si>
    <t>Maximum [Member] | Sales Agreement [Member]</t>
  </si>
  <si>
    <t>Maximum [Member] | Underwritten Public Offering [Member]</t>
  </si>
  <si>
    <t>Underwriters option to purchase additional shares</t>
  </si>
  <si>
    <t>Subsequent Events - Additional Information (Detail)</t>
  </si>
  <si>
    <t>Nov. 02, 2018USD ($)TrancheLoanFacilitie$ / sharesshares</t>
  </si>
  <si>
    <t>Sep. 30, 2017USD ($)</t>
  </si>
  <si>
    <t>Subsequent Event [Line Items]</t>
  </si>
  <si>
    <t>Unrestricted net cash proceeds from issuance of common stock</t>
  </si>
  <si>
    <t>Product revenue</t>
  </si>
  <si>
    <t>Solar Capital Limited [Member] | Loan Agreement [Member] | Subsequent Event [Member]</t>
  </si>
  <si>
    <t>Aggregate principal amount</t>
  </si>
  <si>
    <t>Term loan commitment</t>
  </si>
  <si>
    <t>Number of tranches | Tranche</t>
  </si>
  <si>
    <t>Term loan maturity date</t>
  </si>
  <si>
    <t>May 2,
		2023</t>
  </si>
  <si>
    <t>Number of loan facilities | LoanFacilitie</t>
  </si>
  <si>
    <t>Interest only payments term</t>
  </si>
  <si>
    <t>15 months</t>
  </si>
  <si>
    <t>Interest only payments extended term</t>
  </si>
  <si>
    <t>9 months</t>
  </si>
  <si>
    <t>12-month trailing revenue milestone by December 31, 2019</t>
  </si>
  <si>
    <t>Interest only payments additional term</t>
  </si>
  <si>
    <t>6 months</t>
  </si>
  <si>
    <t>6-month trailing revenue milestone by September 30, 2020</t>
  </si>
  <si>
    <t>Term loan facility term</t>
  </si>
  <si>
    <t>54 months</t>
  </si>
  <si>
    <t>Term loan facility, payment terms</t>
  </si>
  <si>
    <t>Borrowings under all three loan facilities bear interest at a floating per annum rate equal to the 1 Month LIBOR Rate + 7.25%. The Company is permitted to make interest-only payments on the initial $30.0 million Term A loan for the fifteen (15) months following the funding date. The interest-only period can be extended by an additional nine (9) months subject to certain conditions being met, including a 12-month trailing revenue milestone of $8.5 million by December 31, 2019; and by an additional six (6) months if the Company has met certain other conditions, including a 6-month trailing revenue milestone of $14.0 million by September 30, 2020 and raising $50.0 million in new capital. The term of the combined facility will be 54 months, with repayment paid in equal monthly installments commencing at the end of the resulting interest-only period as outlined above through the end of the 54-month term.</t>
  </si>
  <si>
    <t>Term loan prepayment fee percentage</t>
  </si>
  <si>
    <t>4.00%</t>
  </si>
  <si>
    <t>Cash on hand</t>
  </si>
  <si>
    <t>Term loan additional interest rate</t>
  </si>
  <si>
    <t>Solar Capital Limited [Member] | Loan Agreement [Member] | Subsequent Event [Member] | On or Before 12 months [Member]</t>
  </si>
  <si>
    <t>Solar Capital Limited [Member] | Loan Agreement [Member] | Subsequent Event [Member] | More than 12 months, but On or Before 24 months [Member]</t>
  </si>
  <si>
    <t>2.00%</t>
  </si>
  <si>
    <t>Solar Capital Limited [Member] | Loan Agreement [Member] | Subsequent Event [Member] | More than 24 months [Member]</t>
  </si>
  <si>
    <t>1.00%</t>
  </si>
  <si>
    <t>Solar Capital Limited [Member] | Loan Agreement [Member] | Subsequent Event [Member] | LIBOR [Member]</t>
  </si>
  <si>
    <t>Term loan variable interest rate basis</t>
  </si>
  <si>
    <t>1 Month LIBOR Rate + 7.25%</t>
  </si>
  <si>
    <t>Term loan variable interest rate</t>
  </si>
  <si>
    <t>7.25%</t>
  </si>
  <si>
    <t>Solar Capital Limited [Member] | Loan Agreement [Member] | Minimum [Member] | Subsequent Event [Member]</t>
  </si>
  <si>
    <t>Term A Loan Facility [Member] | Solar Capital Limited [Member] | Loan Agreement [Member] | Subsequent Event [Member]</t>
  </si>
  <si>
    <t>Funded term loan facility</t>
  </si>
  <si>
    <t>Warrants issued to purchase of common stock | shares</t>
  </si>
  <si>
    <t>Percentage of warrants issued on term loan funded</t>
  </si>
  <si>
    <t>Percentage of additional warrants issued on term loan funded</t>
  </si>
  <si>
    <t>Warrants exercise price | $ / shares</t>
  </si>
  <si>
    <t>Warrants termination term</t>
  </si>
  <si>
    <t>Term B Loan Facility [Member] | Solar Capital Limited [Member] | Loan Agreement [Member] | Subsequent Event [Member]</t>
  </si>
  <si>
    <t>Term loan facility to be funded</t>
  </si>
  <si>
    <t>Term C Loan Facility [Member] | Solar Capital Limited [Member] | Loan Agreement [Member] | Subsequent Event [Member]</t>
  </si>
  <si>
    <t>Additional term loan facili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73707</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C16" s="5" t="n">
        <v>536257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2</v>
      </c>
      <c r="B1" s="2" t="s">
        <v>1</v>
      </c>
    </row>
    <row r="2" spans="1:2">
      <c r="B2" s="2" t="s">
        <v>2</v>
      </c>
    </row>
    <row r="3" spans="1:2">
      <c r="A3" s="3" t="s">
        <v>106</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9</v>
      </c>
      <c r="B1" s="2" t="s">
        <v>1</v>
      </c>
    </row>
    <row r="2" spans="1:2">
      <c r="B2" s="2" t="s">
        <v>2</v>
      </c>
    </row>
    <row r="3" spans="1:2">
      <c r="A3" s="3" t="s">
        <v>109</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2</v>
      </c>
      <c r="B1" s="2" t="s">
        <v>1</v>
      </c>
    </row>
    <row r="2" spans="1:2">
      <c r="B2" s="2" t="s">
        <v>2</v>
      </c>
    </row>
    <row r="3" spans="1:2">
      <c r="A3" s="3" t="s">
        <v>112</v>
      </c>
    </row>
    <row r="4" spans="1:2">
      <c r="A4" s="4" t="s">
        <v>153</v>
      </c>
      <c r="B4" s="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21</v>
      </c>
    </row>
    <row r="4" spans="1:2">
      <c r="A4" s="4" t="s">
        <v>120</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96959</v>
      </c>
      <c r="C3" s="7" t="n">
        <v>136411</v>
      </c>
    </row>
    <row r="4" spans="1:3">
      <c r="A4" s="4" t="s">
        <v>31</v>
      </c>
      <c r="B4" s="5" t="n">
        <v>2597</v>
      </c>
      <c r="C4" s="5" t="n">
        <v>4653</v>
      </c>
    </row>
    <row r="5" spans="1:3">
      <c r="A5" s="4" t="s">
        <v>32</v>
      </c>
      <c r="B5" s="5" t="n">
        <v>5302</v>
      </c>
      <c r="C5" s="5" t="n">
        <v>6382</v>
      </c>
    </row>
    <row r="6" spans="1:3">
      <c r="A6" s="4" t="s">
        <v>33</v>
      </c>
      <c r="B6" s="5" t="n">
        <v>104858</v>
      </c>
      <c r="C6" s="5" t="n">
        <v>147446</v>
      </c>
    </row>
    <row r="7" spans="1:3">
      <c r="A7" s="4" t="s">
        <v>34</v>
      </c>
      <c r="B7" s="5" t="n">
        <v>1142</v>
      </c>
      <c r="C7" s="5" t="n">
        <v>1395</v>
      </c>
    </row>
    <row r="8" spans="1:3">
      <c r="A8" s="4" t="s">
        <v>35</v>
      </c>
      <c r="B8" s="5" t="n">
        <v>699</v>
      </c>
      <c r="C8" s="5" t="n">
        <v>199</v>
      </c>
    </row>
    <row r="9" spans="1:3">
      <c r="A9" s="4" t="s">
        <v>36</v>
      </c>
      <c r="B9" s="5" t="n">
        <v>4750</v>
      </c>
    </row>
    <row r="10" spans="1:3">
      <c r="A10" s="4" t="s">
        <v>37</v>
      </c>
      <c r="B10" s="5" t="n">
        <v>111449</v>
      </c>
      <c r="C10" s="5" t="n">
        <v>149040</v>
      </c>
    </row>
    <row r="11" spans="1:3">
      <c r="A11" s="3" t="s">
        <v>38</v>
      </c>
    </row>
    <row r="12" spans="1:3">
      <c r="A12" s="4" t="s">
        <v>39</v>
      </c>
      <c r="B12" s="5" t="n">
        <v>5203</v>
      </c>
      <c r="C12" s="5" t="n">
        <v>5306</v>
      </c>
    </row>
    <row r="13" spans="1:3">
      <c r="A13" s="4" t="s">
        <v>40</v>
      </c>
      <c r="B13" s="5" t="n">
        <v>9188</v>
      </c>
      <c r="C13" s="5" t="n">
        <v>12559</v>
      </c>
    </row>
    <row r="14" spans="1:3">
      <c r="A14" s="4" t="s">
        <v>41</v>
      </c>
      <c r="B14" s="5" t="n">
        <v>9</v>
      </c>
      <c r="C14" s="5" t="n">
        <v>660</v>
      </c>
    </row>
    <row r="15" spans="1:3">
      <c r="A15" s="4" t="s">
        <v>42</v>
      </c>
      <c r="B15" s="5" t="n">
        <v>14400</v>
      </c>
      <c r="C15" s="5" t="n">
        <v>18525</v>
      </c>
    </row>
    <row r="16" spans="1:3">
      <c r="A16" s="4" t="s">
        <v>43</v>
      </c>
      <c r="B16" s="5" t="n">
        <v>79</v>
      </c>
      <c r="C16" s="5" t="n">
        <v>105</v>
      </c>
    </row>
    <row r="17" spans="1:3">
      <c r="A17" s="4" t="s">
        <v>44</v>
      </c>
      <c r="B17" s="4" t="s">
        <v>45</v>
      </c>
      <c r="C17" s="4" t="s">
        <v>45</v>
      </c>
    </row>
    <row r="18" spans="1:3">
      <c r="A18" s="3" t="s">
        <v>46</v>
      </c>
    </row>
    <row r="19" spans="1:3">
      <c r="A19" s="4" t="s">
        <v>47</v>
      </c>
      <c r="B19" s="4" t="s">
        <v>45</v>
      </c>
      <c r="C19" s="4" t="s">
        <v>45</v>
      </c>
    </row>
    <row r="20" spans="1:3">
      <c r="A20" s="4" t="s">
        <v>48</v>
      </c>
      <c r="B20" s="5" t="n">
        <v>54</v>
      </c>
      <c r="C20" s="5" t="n">
        <v>51</v>
      </c>
    </row>
    <row r="21" spans="1:3">
      <c r="A21" s="4" t="s">
        <v>49</v>
      </c>
      <c r="B21" s="5" t="n">
        <v>609477</v>
      </c>
      <c r="C21" s="5" t="n">
        <v>592243</v>
      </c>
    </row>
    <row r="22" spans="1:3">
      <c r="A22" s="4" t="s">
        <v>50</v>
      </c>
      <c r="B22" s="5" t="n">
        <v>-512561</v>
      </c>
      <c r="C22" s="5" t="n">
        <v>-461884</v>
      </c>
    </row>
    <row r="23" spans="1:3">
      <c r="A23" s="4" t="s">
        <v>51</v>
      </c>
      <c r="B23" s="5" t="n">
        <v>96970</v>
      </c>
      <c r="C23" s="5" t="n">
        <v>130410</v>
      </c>
    </row>
    <row r="24" spans="1:3">
      <c r="A24" s="4" t="s">
        <v>52</v>
      </c>
      <c r="B24" s="7" t="n">
        <v>111449</v>
      </c>
      <c r="C24" s="7" t="n">
        <v>149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24</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44"/>
    <col customWidth="1" max="3" min="3" width="21"/>
  </cols>
  <sheetData>
    <row r="1" spans="1:3">
      <c r="A1" s="1" t="s">
        <v>164</v>
      </c>
      <c r="B1" s="2" t="s">
        <v>165</v>
      </c>
      <c r="C1" s="2" t="s">
        <v>166</v>
      </c>
    </row>
    <row r="2" spans="1:3">
      <c r="A2" s="3" t="s">
        <v>167</v>
      </c>
    </row>
    <row r="3" spans="1:3">
      <c r="A3" s="4" t="s">
        <v>168</v>
      </c>
      <c r="B3" s="7" t="n">
        <v>512561</v>
      </c>
      <c r="C3" s="7" t="n">
        <v>461884</v>
      </c>
    </row>
    <row r="4" spans="1:3">
      <c r="A4" s="4" t="s">
        <v>169</v>
      </c>
    </row>
    <row r="5" spans="1:3">
      <c r="A5" s="3" t="s">
        <v>167</v>
      </c>
    </row>
    <row r="6" spans="1:3">
      <c r="A6" s="4" t="s">
        <v>170</v>
      </c>
      <c r="B6" s="5" t="n">
        <v>40</v>
      </c>
    </row>
    <row r="7" spans="1:3">
      <c r="A7" s="4" t="s">
        <v>171</v>
      </c>
      <c r="B7" s="5" t="n">
        <v>1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173</v>
      </c>
      <c r="C1" s="2" t="s">
        <v>2</v>
      </c>
    </row>
    <row r="2" spans="1:3">
      <c r="A2" s="4" t="s">
        <v>174</v>
      </c>
    </row>
    <row r="3" spans="1:3">
      <c r="A3" s="3" t="s">
        <v>175</v>
      </c>
    </row>
    <row r="4" spans="1:3">
      <c r="A4" s="4" t="s">
        <v>176</v>
      </c>
      <c r="B4" s="7" t="n">
        <v>30000</v>
      </c>
    </row>
    <row r="5" spans="1:3">
      <c r="A5" s="4" t="s">
        <v>177</v>
      </c>
    </row>
    <row r="6" spans="1:3">
      <c r="A6" s="3" t="s">
        <v>175</v>
      </c>
    </row>
    <row r="7" spans="1:3">
      <c r="A7" s="4" t="s">
        <v>178</v>
      </c>
      <c r="C7" s="4" t="s">
        <v>179</v>
      </c>
    </row>
    <row r="8" spans="1:3">
      <c r="A8" s="4" t="s">
        <v>169</v>
      </c>
    </row>
    <row r="9" spans="1:3">
      <c r="A9" s="3" t="s">
        <v>175</v>
      </c>
    </row>
    <row r="10" spans="1:3">
      <c r="A10" s="4" t="s">
        <v>180</v>
      </c>
      <c r="C10" s="7" t="n">
        <v>4750</v>
      </c>
    </row>
    <row r="11" spans="1:3">
      <c r="A11" s="4" t="s">
        <v>181</v>
      </c>
      <c r="C11" s="4" t="s">
        <v>182</v>
      </c>
    </row>
    <row r="12" spans="1:3">
      <c r="A12" s="4" t="s">
        <v>183</v>
      </c>
      <c r="C12" s="4" t="s">
        <v>184</v>
      </c>
    </row>
    <row r="13" spans="1:3">
      <c r="A13" s="4" t="s">
        <v>185</v>
      </c>
      <c r="C13" s="7" t="n">
        <v>4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v>
      </c>
      <c r="B1" s="2" t="s">
        <v>2</v>
      </c>
      <c r="C1" s="2" t="s">
        <v>28</v>
      </c>
    </row>
    <row r="2" spans="1:3">
      <c r="A2" s="3" t="s">
        <v>187</v>
      </c>
    </row>
    <row r="3" spans="1:3">
      <c r="A3" s="4" t="s">
        <v>188</v>
      </c>
      <c r="B3" s="7" t="n">
        <v>96959</v>
      </c>
      <c r="C3" s="7" t="n">
        <v>136411</v>
      </c>
    </row>
    <row r="4" spans="1:3">
      <c r="A4" s="4" t="s">
        <v>189</v>
      </c>
    </row>
    <row r="5" spans="1:3">
      <c r="A5" s="3" t="s">
        <v>187</v>
      </c>
    </row>
    <row r="6" spans="1:3">
      <c r="A6" s="4" t="s">
        <v>188</v>
      </c>
      <c r="B6" s="7" t="n">
        <v>96959</v>
      </c>
      <c r="C6" s="7" t="n">
        <v>1364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5</v>
      </c>
    </row>
    <row r="3" spans="1:3">
      <c r="A3" s="3" t="s">
        <v>191</v>
      </c>
    </row>
    <row r="4" spans="1:3">
      <c r="A4" s="4" t="s">
        <v>192</v>
      </c>
      <c r="B4" s="5" t="n">
        <v>8261632</v>
      </c>
      <c r="C4" s="5" t="n">
        <v>6456020</v>
      </c>
    </row>
    <row r="5" spans="1:3">
      <c r="A5" s="4" t="s">
        <v>193</v>
      </c>
    </row>
    <row r="6" spans="1:3">
      <c r="A6" s="3" t="s">
        <v>191</v>
      </c>
    </row>
    <row r="7" spans="1:3">
      <c r="A7" s="4" t="s">
        <v>192</v>
      </c>
      <c r="C7" s="5" t="n">
        <v>1103</v>
      </c>
    </row>
    <row r="8" spans="1:3">
      <c r="A8" s="4" t="s">
        <v>194</v>
      </c>
    </row>
    <row r="9" spans="1:3">
      <c r="A9" s="3" t="s">
        <v>191</v>
      </c>
    </row>
    <row r="10" spans="1:3">
      <c r="A10" s="4" t="s">
        <v>192</v>
      </c>
      <c r="B10" s="5" t="n">
        <v>1088273</v>
      </c>
      <c r="C10" s="5" t="n">
        <v>338700</v>
      </c>
    </row>
    <row r="11" spans="1:3">
      <c r="A11" s="4" t="s">
        <v>195</v>
      </c>
    </row>
    <row r="12" spans="1:3">
      <c r="A12" s="3" t="s">
        <v>191</v>
      </c>
    </row>
    <row r="13" spans="1:3">
      <c r="A13" s="4" t="s">
        <v>192</v>
      </c>
      <c r="B13" s="5" t="n">
        <v>7173359</v>
      </c>
      <c r="C13" s="5" t="n">
        <v>611621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1"/>
  </cols>
  <sheetData>
    <row r="1" spans="1:2">
      <c r="A1" s="1" t="s">
        <v>196</v>
      </c>
      <c r="B1" s="2" t="s">
        <v>197</v>
      </c>
    </row>
    <row r="2" spans="1:2">
      <c r="A2" s="3" t="s">
        <v>115</v>
      </c>
    </row>
    <row r="3" spans="1:2">
      <c r="A3" s="4" t="s">
        <v>198</v>
      </c>
      <c r="B3" s="7" t="n">
        <v>0</v>
      </c>
    </row>
    <row r="4" spans="1:2">
      <c r="A4" s="4" t="s">
        <v>199</v>
      </c>
      <c r="B4" s="5" t="n">
        <v>0</v>
      </c>
    </row>
    <row r="5" spans="1:2">
      <c r="A5" s="4" t="s">
        <v>200</v>
      </c>
      <c r="B5" s="7"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R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 customWidth="1" max="7" min="7" width="14"/>
    <col customWidth="1" max="8" min="8" width="14"/>
    <col customWidth="1" max="9" min="9" width="14"/>
    <col customWidth="1" max="10" min="10" width="15"/>
    <col customWidth="1" max="11" min="11" width="14"/>
    <col customWidth="1" max="12" min="12" width="14"/>
    <col customWidth="1" max="13" min="13" width="16"/>
    <col customWidth="1" max="14" min="14" width="15"/>
    <col customWidth="1" max="15" min="15" width="16"/>
    <col customWidth="1" max="16" min="16" width="14"/>
    <col customWidth="1" max="17" min="17" width="14"/>
    <col customWidth="1" max="18" min="18" width="14"/>
  </cols>
  <sheetData>
    <row r="1" spans="1:18">
      <c r="A1" s="1" t="s">
        <v>201</v>
      </c>
      <c r="B1" s="2" t="s">
        <v>202</v>
      </c>
      <c r="J1" s="2" t="s">
        <v>64</v>
      </c>
      <c r="M1" s="2" t="s">
        <v>1</v>
      </c>
      <c r="O1" s="2" t="s">
        <v>203</v>
      </c>
    </row>
    <row r="2" spans="1:18">
      <c r="B2" s="2" t="s">
        <v>204</v>
      </c>
      <c r="C2" s="2" t="s">
        <v>205</v>
      </c>
      <c r="D2" s="2" t="s">
        <v>206</v>
      </c>
      <c r="E2" s="2" t="s">
        <v>207</v>
      </c>
      <c r="F2" s="2" t="s">
        <v>208</v>
      </c>
      <c r="G2" s="2" t="s">
        <v>209</v>
      </c>
      <c r="H2" s="2" t="s">
        <v>210</v>
      </c>
      <c r="I2" s="2" t="s">
        <v>211</v>
      </c>
      <c r="J2" s="2" t="s">
        <v>2</v>
      </c>
      <c r="K2" s="2" t="s">
        <v>212</v>
      </c>
      <c r="L2" s="2" t="s">
        <v>65</v>
      </c>
      <c r="M2" s="2" t="s">
        <v>2</v>
      </c>
      <c r="N2" s="2" t="s">
        <v>65</v>
      </c>
      <c r="O2" s="2" t="s">
        <v>2</v>
      </c>
      <c r="P2" s="2" t="s">
        <v>213</v>
      </c>
      <c r="Q2" s="2" t="s">
        <v>214</v>
      </c>
      <c r="R2" s="2" t="s">
        <v>215</v>
      </c>
    </row>
    <row r="3" spans="1:18">
      <c r="A3" s="3" t="s">
        <v>216</v>
      </c>
    </row>
    <row r="4" spans="1:18">
      <c r="A4" s="4" t="s">
        <v>217</v>
      </c>
      <c r="M4" s="7" t="n">
        <v>3000000</v>
      </c>
    </row>
    <row r="5" spans="1:18">
      <c r="A5" s="4" t="s">
        <v>218</v>
      </c>
    </row>
    <row r="6" spans="1:18">
      <c r="A6" s="3" t="s">
        <v>216</v>
      </c>
    </row>
    <row r="7" spans="1:18">
      <c r="A7" s="4" t="s">
        <v>219</v>
      </c>
      <c r="M7" s="5" t="n">
        <v>12100000</v>
      </c>
    </row>
    <row r="8" spans="1:18">
      <c r="A8" s="4" t="s">
        <v>220</v>
      </c>
      <c r="M8" s="5" t="n">
        <v>1800</v>
      </c>
    </row>
    <row r="9" spans="1:18">
      <c r="A9" s="4" t="s">
        <v>221</v>
      </c>
      <c r="J9" s="7" t="n">
        <v>15100000</v>
      </c>
      <c r="M9" s="5" t="n">
        <v>15100000</v>
      </c>
      <c r="O9" s="7" t="n">
        <v>15100000</v>
      </c>
    </row>
    <row r="10" spans="1:18">
      <c r="A10" s="4" t="s">
        <v>222</v>
      </c>
    </row>
    <row r="11" spans="1:18">
      <c r="A11" s="3" t="s">
        <v>216</v>
      </c>
    </row>
    <row r="12" spans="1:18">
      <c r="A12" s="4" t="s">
        <v>217</v>
      </c>
      <c r="M12" s="5" t="n">
        <v>1900000</v>
      </c>
    </row>
    <row r="13" spans="1:18">
      <c r="A13" s="4" t="s">
        <v>223</v>
      </c>
    </row>
    <row r="14" spans="1:18">
      <c r="A14" s="3" t="s">
        <v>216</v>
      </c>
    </row>
    <row r="15" spans="1:18">
      <c r="A15" s="4" t="s">
        <v>224</v>
      </c>
      <c r="C15" s="4" t="s">
        <v>225</v>
      </c>
    </row>
    <row r="16" spans="1:18">
      <c r="A16" s="4" t="s">
        <v>226</v>
      </c>
    </row>
    <row r="17" spans="1:18">
      <c r="A17" s="3" t="s">
        <v>216</v>
      </c>
    </row>
    <row r="18" spans="1:18">
      <c r="A18" s="4" t="s">
        <v>227</v>
      </c>
      <c r="J18" s="5" t="n">
        <v>2500000</v>
      </c>
      <c r="M18" s="5" t="n">
        <v>2500000</v>
      </c>
      <c r="O18" s="5" t="n">
        <v>2500000</v>
      </c>
    </row>
    <row r="19" spans="1:18">
      <c r="A19" s="4" t="s">
        <v>228</v>
      </c>
    </row>
    <row r="20" spans="1:18">
      <c r="A20" s="3" t="s">
        <v>216</v>
      </c>
    </row>
    <row r="21" spans="1:18">
      <c r="A21" s="4" t="s">
        <v>229</v>
      </c>
      <c r="K21" s="7" t="n">
        <v>7000000</v>
      </c>
      <c r="M21" s="5" t="n">
        <v>7000000</v>
      </c>
    </row>
    <row r="22" spans="1:18">
      <c r="A22" s="4" t="s">
        <v>230</v>
      </c>
    </row>
    <row r="23" spans="1:18">
      <c r="A23" s="3" t="s">
        <v>216</v>
      </c>
    </row>
    <row r="24" spans="1:18">
      <c r="A24" s="4" t="s">
        <v>229</v>
      </c>
      <c r="B24" s="7" t="n">
        <v>2500000</v>
      </c>
    </row>
    <row r="25" spans="1:18">
      <c r="A25" s="4" t="s">
        <v>231</v>
      </c>
    </row>
    <row r="26" spans="1:18">
      <c r="A26" s="3" t="s">
        <v>216</v>
      </c>
    </row>
    <row r="27" spans="1:18">
      <c r="A27" s="4" t="s">
        <v>227</v>
      </c>
      <c r="C27" s="7" t="n">
        <v>14000000</v>
      </c>
    </row>
    <row r="28" spans="1:18">
      <c r="A28" s="4" t="s">
        <v>232</v>
      </c>
    </row>
    <row r="29" spans="1:18">
      <c r="A29" s="3" t="s">
        <v>216</v>
      </c>
    </row>
    <row r="30" spans="1:18">
      <c r="A30" s="4" t="s">
        <v>227</v>
      </c>
      <c r="C30" s="7" t="n">
        <v>20000000</v>
      </c>
    </row>
    <row r="31" spans="1:18">
      <c r="A31" s="4" t="s">
        <v>233</v>
      </c>
    </row>
    <row r="32" spans="1:18">
      <c r="A32" s="3" t="s">
        <v>216</v>
      </c>
    </row>
    <row r="33" spans="1:18">
      <c r="A33" s="4" t="s">
        <v>234</v>
      </c>
      <c r="M33" s="5" t="n">
        <v>2500000</v>
      </c>
    </row>
    <row r="34" spans="1:18">
      <c r="A34" s="4" t="s">
        <v>235</v>
      </c>
    </row>
    <row r="35" spans="1:18">
      <c r="A35" s="3" t="s">
        <v>216</v>
      </c>
    </row>
    <row r="36" spans="1:18">
      <c r="A36" s="4" t="s">
        <v>234</v>
      </c>
      <c r="M36" s="7" t="n">
        <v>7000000</v>
      </c>
    </row>
    <row r="37" spans="1:18">
      <c r="A37" s="4" t="s">
        <v>236</v>
      </c>
    </row>
    <row r="38" spans="1:18">
      <c r="A38" s="3" t="s">
        <v>216</v>
      </c>
    </row>
    <row r="39" spans="1:18">
      <c r="A39" s="4" t="s">
        <v>237</v>
      </c>
      <c r="E39" s="4" t="s">
        <v>238</v>
      </c>
    </row>
    <row r="40" spans="1:18">
      <c r="A40" s="4" t="s">
        <v>239</v>
      </c>
      <c r="E40" s="4" t="s">
        <v>240</v>
      </c>
    </row>
    <row r="41" spans="1:18">
      <c r="A41" s="4" t="s">
        <v>241</v>
      </c>
      <c r="E41" s="4" t="s">
        <v>242</v>
      </c>
    </row>
    <row r="42" spans="1:18">
      <c r="A42" s="4" t="s">
        <v>243</v>
      </c>
    </row>
    <row r="43" spans="1:18">
      <c r="A43" s="3" t="s">
        <v>216</v>
      </c>
    </row>
    <row r="44" spans="1:18">
      <c r="A44" s="4" t="s">
        <v>244</v>
      </c>
      <c r="E44" s="4" t="s">
        <v>245</v>
      </c>
    </row>
    <row r="45" spans="1:18">
      <c r="A45" s="4" t="s">
        <v>246</v>
      </c>
    </row>
    <row r="46" spans="1:18">
      <c r="A46" s="3" t="s">
        <v>216</v>
      </c>
    </row>
    <row r="47" spans="1:18">
      <c r="A47" s="4" t="s">
        <v>237</v>
      </c>
      <c r="D47" s="4" t="s">
        <v>247</v>
      </c>
    </row>
    <row r="48" spans="1:18">
      <c r="A48" s="4" t="s">
        <v>241</v>
      </c>
      <c r="D48" s="4" t="s">
        <v>242</v>
      </c>
    </row>
    <row r="49" spans="1:18">
      <c r="A49" s="4" t="s">
        <v>248</v>
      </c>
    </row>
    <row r="50" spans="1:18">
      <c r="A50" s="3" t="s">
        <v>216</v>
      </c>
    </row>
    <row r="51" spans="1:18">
      <c r="A51" s="4" t="s">
        <v>244</v>
      </c>
      <c r="D51" s="4" t="s">
        <v>245</v>
      </c>
    </row>
    <row r="52" spans="1:18">
      <c r="A52" s="4" t="s">
        <v>249</v>
      </c>
    </row>
    <row r="53" spans="1:18">
      <c r="A53" s="3" t="s">
        <v>216</v>
      </c>
    </row>
    <row r="54" spans="1:18">
      <c r="A54" s="4" t="s">
        <v>250</v>
      </c>
      <c r="G54" s="4" t="s">
        <v>184</v>
      </c>
    </row>
    <row r="55" spans="1:18">
      <c r="A55" s="4" t="s">
        <v>251</v>
      </c>
      <c r="G55" s="7" t="n">
        <v>67300000</v>
      </c>
    </row>
    <row r="56" spans="1:18">
      <c r="A56" s="4" t="s">
        <v>252</v>
      </c>
    </row>
    <row r="57" spans="1:18">
      <c r="A57" s="3" t="s">
        <v>216</v>
      </c>
    </row>
    <row r="58" spans="1:18">
      <c r="A58" s="4" t="s">
        <v>253</v>
      </c>
      <c r="M58" s="4" t="s">
        <v>254</v>
      </c>
    </row>
    <row r="59" spans="1:18">
      <c r="A59" s="4" t="s">
        <v>255</v>
      </c>
    </row>
    <row r="60" spans="1:18">
      <c r="A60" s="3" t="s">
        <v>216</v>
      </c>
    </row>
    <row r="61" spans="1:18">
      <c r="A61" s="4" t="s">
        <v>256</v>
      </c>
      <c r="Q61" s="7" t="n">
        <v>900000</v>
      </c>
    </row>
    <row r="62" spans="1:18">
      <c r="A62" s="4" t="s">
        <v>253</v>
      </c>
      <c r="M62" s="4" t="s">
        <v>257</v>
      </c>
    </row>
    <row r="63" spans="1:18">
      <c r="A63" s="4" t="s">
        <v>258</v>
      </c>
    </row>
    <row r="64" spans="1:18">
      <c r="A64" s="3" t="s">
        <v>216</v>
      </c>
    </row>
    <row r="65" spans="1:18">
      <c r="A65" s="4" t="s">
        <v>256</v>
      </c>
      <c r="P65" s="7" t="n">
        <v>41800000</v>
      </c>
    </row>
    <row r="66" spans="1:18">
      <c r="A66" s="4" t="s">
        <v>259</v>
      </c>
    </row>
    <row r="67" spans="1:18">
      <c r="A67" s="3" t="s">
        <v>216</v>
      </c>
    </row>
    <row r="68" spans="1:18">
      <c r="A68" s="4" t="s">
        <v>256</v>
      </c>
      <c r="R68" s="7" t="n">
        <v>16900000</v>
      </c>
    </row>
    <row r="69" spans="1:18">
      <c r="A69" s="4" t="s">
        <v>260</v>
      </c>
    </row>
    <row r="70" spans="1:18">
      <c r="A70" s="3" t="s">
        <v>216</v>
      </c>
    </row>
    <row r="71" spans="1:18">
      <c r="A71" s="4" t="s">
        <v>234</v>
      </c>
      <c r="J71" s="5" t="n">
        <v>200000</v>
      </c>
      <c r="L71" s="7" t="n">
        <v>2100000</v>
      </c>
      <c r="M71" s="7" t="n">
        <v>1200000</v>
      </c>
      <c r="N71" s="7" t="n">
        <v>3600000</v>
      </c>
    </row>
    <row r="72" spans="1:18">
      <c r="A72" s="4" t="s">
        <v>253</v>
      </c>
      <c r="M72" s="4" t="s">
        <v>254</v>
      </c>
    </row>
    <row r="73" spans="1:18">
      <c r="A73" s="4" t="s">
        <v>261</v>
      </c>
      <c r="M73" s="4" t="s">
        <v>254</v>
      </c>
    </row>
    <row r="74" spans="1:18">
      <c r="A74" s="4" t="s">
        <v>262</v>
      </c>
      <c r="M74" s="7" t="n">
        <v>39500000</v>
      </c>
    </row>
    <row r="75" spans="1:18">
      <c r="A75" s="4" t="s">
        <v>263</v>
      </c>
    </row>
    <row r="76" spans="1:18">
      <c r="A76" s="3" t="s">
        <v>216</v>
      </c>
    </row>
    <row r="77" spans="1:18">
      <c r="A77" s="4" t="s">
        <v>256</v>
      </c>
      <c r="J77" s="5" t="n">
        <v>41800000</v>
      </c>
      <c r="M77" s="5" t="n">
        <v>41800000</v>
      </c>
      <c r="O77" s="5" t="n">
        <v>41800000</v>
      </c>
    </row>
    <row r="78" spans="1:18">
      <c r="A78" s="4" t="s">
        <v>264</v>
      </c>
    </row>
    <row r="79" spans="1:18">
      <c r="A79" s="3" t="s">
        <v>216</v>
      </c>
    </row>
    <row r="80" spans="1:18">
      <c r="A80" s="4" t="s">
        <v>250</v>
      </c>
      <c r="H80" s="4" t="s">
        <v>184</v>
      </c>
      <c r="I80" s="4" t="s">
        <v>184</v>
      </c>
    </row>
    <row r="81" spans="1:18">
      <c r="A81" s="4" t="s">
        <v>265</v>
      </c>
    </row>
    <row r="82" spans="1:18">
      <c r="A82" s="3" t="s">
        <v>216</v>
      </c>
    </row>
    <row r="83" spans="1:18">
      <c r="A83" s="4" t="s">
        <v>234</v>
      </c>
      <c r="J83" s="5" t="n">
        <v>700000</v>
      </c>
      <c r="L83" s="5" t="n">
        <v>1500000</v>
      </c>
      <c r="M83" s="5" t="n">
        <v>2300000</v>
      </c>
      <c r="N83" s="5" t="n">
        <v>2700000</v>
      </c>
    </row>
    <row r="84" spans="1:18">
      <c r="A84" s="4" t="s">
        <v>256</v>
      </c>
      <c r="J84" s="5" t="n">
        <v>16900000</v>
      </c>
      <c r="M84" s="5" t="n">
        <v>16900000</v>
      </c>
      <c r="O84" s="5" t="n">
        <v>16900000</v>
      </c>
    </row>
    <row r="85" spans="1:18">
      <c r="A85" s="4" t="s">
        <v>262</v>
      </c>
      <c r="M85" s="5" t="n">
        <v>15100000</v>
      </c>
    </row>
    <row r="86" spans="1:18">
      <c r="A86" s="4" t="s">
        <v>266</v>
      </c>
    </row>
    <row r="87" spans="1:18">
      <c r="A87" s="3" t="s">
        <v>216</v>
      </c>
    </row>
    <row r="88" spans="1:18">
      <c r="A88" s="4" t="s">
        <v>234</v>
      </c>
      <c r="J88" s="5" t="n">
        <v>0</v>
      </c>
      <c r="L88" s="5" t="n">
        <v>0</v>
      </c>
      <c r="M88" s="7" t="n">
        <v>0</v>
      </c>
      <c r="N88" s="7" t="n">
        <v>9000</v>
      </c>
    </row>
    <row r="89" spans="1:18">
      <c r="A89" s="4" t="s">
        <v>253</v>
      </c>
      <c r="M89" s="4" t="s">
        <v>267</v>
      </c>
      <c r="N89" s="4" t="s">
        <v>267</v>
      </c>
    </row>
    <row r="90" spans="1:18">
      <c r="A90" s="4" t="s">
        <v>262</v>
      </c>
      <c r="M90" s="7" t="n">
        <v>900000</v>
      </c>
    </row>
    <row r="91" spans="1:18">
      <c r="A91" s="4" t="s">
        <v>268</v>
      </c>
    </row>
    <row r="92" spans="1:18">
      <c r="A92" s="3" t="s">
        <v>216</v>
      </c>
    </row>
    <row r="93" spans="1:18">
      <c r="A93" s="4" t="s">
        <v>251</v>
      </c>
      <c r="H93" s="7" t="n">
        <v>35800000</v>
      </c>
    </row>
    <row r="94" spans="1:18">
      <c r="A94" s="4" t="s">
        <v>269</v>
      </c>
      <c r="I94" s="7" t="n">
        <v>2900000</v>
      </c>
    </row>
    <row r="95" spans="1:18">
      <c r="A95" s="4" t="s">
        <v>270</v>
      </c>
    </row>
    <row r="96" spans="1:18">
      <c r="A96" s="3" t="s">
        <v>216</v>
      </c>
    </row>
    <row r="97" spans="1:18">
      <c r="A97" s="4" t="s">
        <v>271</v>
      </c>
      <c r="F97" s="4" t="s">
        <v>245</v>
      </c>
    </row>
    <row r="98" spans="1:18">
      <c r="A98" s="4" t="s">
        <v>272</v>
      </c>
    </row>
    <row r="99" spans="1:18">
      <c r="A99" s="3" t="s">
        <v>216</v>
      </c>
    </row>
    <row r="100" spans="1:18">
      <c r="A100" s="4" t="s">
        <v>234</v>
      </c>
      <c r="J100" s="7" t="n">
        <v>200000</v>
      </c>
      <c r="L100" s="7" t="n">
        <v>400000</v>
      </c>
      <c r="M100" s="7" t="n">
        <v>1600000</v>
      </c>
      <c r="N100" s="7" t="n">
        <v>900000</v>
      </c>
    </row>
    <row r="101" spans="1:18">
      <c r="A101" s="4" t="s">
        <v>262</v>
      </c>
      <c r="O101" s="7" t="n">
        <v>800000</v>
      </c>
    </row>
    <row r="102" spans="1:18">
      <c r="A102" s="4" t="s">
        <v>273</v>
      </c>
      <c r="M102" s="4" t="s">
        <v>242</v>
      </c>
    </row>
    <row r="103" spans="1:18">
      <c r="A103" s="4" t="s">
        <v>274</v>
      </c>
    </row>
    <row r="104" spans="1:18">
      <c r="A104" s="3" t="s">
        <v>216</v>
      </c>
    </row>
    <row r="105" spans="1:18">
      <c r="A105" s="4" t="s">
        <v>251</v>
      </c>
      <c r="F105" s="7" t="n">
        <v>4000000</v>
      </c>
    </row>
  </sheetData>
  <mergeCells count="4">
    <mergeCell ref="A1:A2"/>
    <mergeCell ref="B1:I1"/>
    <mergeCell ref="J1:L1"/>
    <mergeCell ref="M1:N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75</v>
      </c>
      <c r="B1" s="2" t="s">
        <v>2</v>
      </c>
      <c r="C1" s="2" t="s">
        <v>28</v>
      </c>
    </row>
    <row r="2" spans="1:3">
      <c r="A2" s="3" t="s">
        <v>121</v>
      </c>
    </row>
    <row r="3" spans="1:3">
      <c r="A3" s="4" t="s">
        <v>276</v>
      </c>
      <c r="B3" s="7" t="n">
        <v>2389</v>
      </c>
      <c r="C3" s="7" t="n">
        <v>4137</v>
      </c>
    </row>
    <row r="4" spans="1:3">
      <c r="A4" s="4" t="s">
        <v>277</v>
      </c>
      <c r="B4" s="5" t="n">
        <v>3067</v>
      </c>
      <c r="C4" s="5" t="n">
        <v>2298</v>
      </c>
    </row>
    <row r="5" spans="1:3">
      <c r="A5" s="4" t="s">
        <v>278</v>
      </c>
      <c r="B5" s="5" t="n">
        <v>591</v>
      </c>
      <c r="C5" s="5" t="n">
        <v>3401</v>
      </c>
    </row>
    <row r="6" spans="1:3">
      <c r="A6" s="4" t="s">
        <v>279</v>
      </c>
      <c r="B6" s="5" t="n">
        <v>605</v>
      </c>
      <c r="C6" s="5" t="n">
        <v>188</v>
      </c>
    </row>
    <row r="7" spans="1:3">
      <c r="A7" s="4" t="s">
        <v>280</v>
      </c>
      <c r="B7" s="5" t="n">
        <v>1213</v>
      </c>
      <c r="C7" s="5" t="n">
        <v>1911</v>
      </c>
    </row>
    <row r="8" spans="1:3">
      <c r="A8" s="4" t="s">
        <v>281</v>
      </c>
      <c r="B8" s="5" t="n">
        <v>941</v>
      </c>
      <c r="C8" s="5" t="n">
        <v>213</v>
      </c>
    </row>
    <row r="9" spans="1:3">
      <c r="A9" s="4" t="s">
        <v>282</v>
      </c>
      <c r="B9" s="5" t="n">
        <v>382</v>
      </c>
      <c r="C9" s="5" t="n">
        <v>411</v>
      </c>
    </row>
    <row r="10" spans="1:3">
      <c r="A10" s="4" t="s">
        <v>283</v>
      </c>
      <c r="B10" s="7" t="n">
        <v>9188</v>
      </c>
      <c r="C10" s="7" t="n">
        <v>125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24"/>
    <col customWidth="1" max="7" min="7" width="14"/>
    <col customWidth="1" max="8" min="8" width="14"/>
  </cols>
  <sheetData>
    <row r="1" spans="1:8">
      <c r="A1" s="1" t="s">
        <v>284</v>
      </c>
      <c r="B1" s="2" t="s">
        <v>285</v>
      </c>
      <c r="C1" s="2" t="s">
        <v>286</v>
      </c>
      <c r="D1" s="2" t="s">
        <v>287</v>
      </c>
      <c r="E1" s="2" t="s">
        <v>288</v>
      </c>
      <c r="F1" s="2" t="s">
        <v>2</v>
      </c>
      <c r="G1" s="2" t="s">
        <v>65</v>
      </c>
      <c r="H1" s="2" t="s">
        <v>28</v>
      </c>
    </row>
    <row r="2" spans="1:8">
      <c r="A2" s="3" t="s">
        <v>289</v>
      </c>
    </row>
    <row r="3" spans="1:8">
      <c r="A3" s="4" t="s">
        <v>290</v>
      </c>
      <c r="F3" s="7" t="n">
        <v>15800000</v>
      </c>
    </row>
    <row r="4" spans="1:8">
      <c r="A4" s="4" t="s">
        <v>291</v>
      </c>
      <c r="F4" s="4" t="s">
        <v>292</v>
      </c>
    </row>
    <row r="5" spans="1:8">
      <c r="A5" s="4" t="s">
        <v>293</v>
      </c>
    </row>
    <row r="6" spans="1:8">
      <c r="A6" s="3" t="s">
        <v>289</v>
      </c>
    </row>
    <row r="7" spans="1:8">
      <c r="A7" s="4" t="s">
        <v>290</v>
      </c>
      <c r="F7" s="7" t="n">
        <v>1800000</v>
      </c>
    </row>
    <row r="8" spans="1:8">
      <c r="A8" s="4" t="s">
        <v>294</v>
      </c>
      <c r="C8" s="9" t="n">
        <v>3.04</v>
      </c>
      <c r="F8" s="9" t="n">
        <v>4.2</v>
      </c>
      <c r="H8" s="9" t="n">
        <v>6.09</v>
      </c>
    </row>
    <row r="9" spans="1:8">
      <c r="A9" s="4" t="s">
        <v>295</v>
      </c>
      <c r="F9" s="5" t="n">
        <v>937460</v>
      </c>
    </row>
    <row r="10" spans="1:8">
      <c r="A10" s="4" t="s">
        <v>296</v>
      </c>
      <c r="F10" s="5" t="n">
        <v>68528</v>
      </c>
    </row>
    <row r="11" spans="1:8">
      <c r="A11" s="4" t="s">
        <v>297</v>
      </c>
      <c r="F11" s="4" t="s">
        <v>298</v>
      </c>
    </row>
    <row r="12" spans="1:8">
      <c r="A12" s="4" t="s">
        <v>299</v>
      </c>
    </row>
    <row r="13" spans="1:8">
      <c r="A13" s="3" t="s">
        <v>289</v>
      </c>
    </row>
    <row r="14" spans="1:8">
      <c r="A14" s="4" t="s">
        <v>295</v>
      </c>
      <c r="D14" s="5" t="n">
        <v>284000</v>
      </c>
      <c r="E14" s="5" t="n">
        <v>175000</v>
      </c>
    </row>
    <row r="15" spans="1:8">
      <c r="A15" s="4" t="s">
        <v>296</v>
      </c>
      <c r="F15" s="5" t="n">
        <v>0</v>
      </c>
    </row>
    <row r="16" spans="1:8">
      <c r="A16" s="4" t="s">
        <v>300</v>
      </c>
    </row>
    <row r="17" spans="1:8">
      <c r="A17" s="3" t="s">
        <v>289</v>
      </c>
    </row>
    <row r="18" spans="1:8">
      <c r="A18" s="4" t="s">
        <v>301</v>
      </c>
      <c r="C18" s="4" t="s">
        <v>179</v>
      </c>
    </row>
    <row r="19" spans="1:8">
      <c r="A19" s="4" t="s">
        <v>302</v>
      </c>
    </row>
    <row r="20" spans="1:8">
      <c r="A20" s="3" t="s">
        <v>289</v>
      </c>
    </row>
    <row r="21" spans="1:8">
      <c r="A21" s="4" t="s">
        <v>301</v>
      </c>
      <c r="C21" s="4" t="s">
        <v>240</v>
      </c>
    </row>
    <row r="22" spans="1:8">
      <c r="A22" s="4" t="s">
        <v>303</v>
      </c>
    </row>
    <row r="23" spans="1:8">
      <c r="A23" s="3" t="s">
        <v>289</v>
      </c>
    </row>
    <row r="24" spans="1:8">
      <c r="A24" s="4" t="s">
        <v>304</v>
      </c>
      <c r="D24" s="5" t="n">
        <v>2100000</v>
      </c>
    </row>
    <row r="25" spans="1:8">
      <c r="A25" s="4" t="s">
        <v>305</v>
      </c>
      <c r="F25" s="5" t="n">
        <v>1300000</v>
      </c>
    </row>
    <row r="26" spans="1:8">
      <c r="A26" s="4" t="s">
        <v>306</v>
      </c>
    </row>
    <row r="27" spans="1:8">
      <c r="A27" s="3" t="s">
        <v>289</v>
      </c>
    </row>
    <row r="28" spans="1:8">
      <c r="A28" s="4" t="s">
        <v>307</v>
      </c>
      <c r="B28" s="5" t="n">
        <v>300000</v>
      </c>
      <c r="F28" s="5" t="n">
        <v>32045</v>
      </c>
      <c r="G28" s="5" t="n">
        <v>44785</v>
      </c>
    </row>
    <row r="29" spans="1:8">
      <c r="A29" s="4" t="s">
        <v>308</v>
      </c>
      <c r="F29" s="5" t="n">
        <v>106833</v>
      </c>
    </row>
    <row r="30" spans="1:8">
      <c r="A30" s="4" t="s">
        <v>84</v>
      </c>
      <c r="F30" s="7" t="n">
        <v>87000</v>
      </c>
      <c r="G30" s="7" t="n">
        <v>84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4</v>
      </c>
      <c r="D1" s="2" t="s">
        <v>1</v>
      </c>
    </row>
    <row r="2" spans="1:5">
      <c r="B2" s="2" t="s">
        <v>2</v>
      </c>
      <c r="C2" s="2" t="s">
        <v>65</v>
      </c>
      <c r="D2" s="2" t="s">
        <v>2</v>
      </c>
      <c r="E2" s="2" t="s">
        <v>65</v>
      </c>
    </row>
    <row r="3" spans="1:5">
      <c r="A3" s="3" t="s">
        <v>310</v>
      </c>
    </row>
    <row r="4" spans="1:5">
      <c r="A4" s="4" t="s">
        <v>84</v>
      </c>
      <c r="B4" s="7" t="n">
        <v>3516</v>
      </c>
      <c r="C4" s="7" t="n">
        <v>3122</v>
      </c>
      <c r="D4" s="7" t="n">
        <v>9880</v>
      </c>
      <c r="E4" s="7" t="n">
        <v>9358</v>
      </c>
    </row>
    <row r="5" spans="1:5">
      <c r="A5" s="4" t="s">
        <v>311</v>
      </c>
    </row>
    <row r="6" spans="1:5">
      <c r="A6" s="3" t="s">
        <v>310</v>
      </c>
    </row>
    <row r="7" spans="1:5">
      <c r="A7" s="4" t="s">
        <v>84</v>
      </c>
      <c r="B7" s="5" t="n">
        <v>35</v>
      </c>
      <c r="C7" s="5" t="n">
        <v>31</v>
      </c>
      <c r="D7" s="5" t="n">
        <v>87</v>
      </c>
      <c r="E7" s="5" t="n">
        <v>84</v>
      </c>
    </row>
    <row r="8" spans="1:5">
      <c r="A8" s="4" t="s">
        <v>312</v>
      </c>
    </row>
    <row r="9" spans="1:5">
      <c r="A9" s="3" t="s">
        <v>310</v>
      </c>
    </row>
    <row r="10" spans="1:5">
      <c r="A10" s="4" t="s">
        <v>84</v>
      </c>
      <c r="B10" s="5" t="n">
        <v>2820</v>
      </c>
      <c r="C10" s="5" t="n">
        <v>2880</v>
      </c>
      <c r="D10" s="5" t="n">
        <v>8406</v>
      </c>
      <c r="E10" s="5" t="n">
        <v>8695</v>
      </c>
    </row>
    <row r="11" spans="1:5">
      <c r="A11" s="4" t="s">
        <v>293</v>
      </c>
    </row>
    <row r="12" spans="1:5">
      <c r="A12" s="3" t="s">
        <v>310</v>
      </c>
    </row>
    <row r="13" spans="1:5">
      <c r="A13" s="4" t="s">
        <v>84</v>
      </c>
      <c r="B13" s="5" t="n">
        <v>661</v>
      </c>
      <c r="C13" s="5" t="n">
        <v>211</v>
      </c>
      <c r="D13" s="5" t="n">
        <v>1387</v>
      </c>
      <c r="E13" s="5" t="n">
        <v>579</v>
      </c>
    </row>
    <row r="14" spans="1:5">
      <c r="A14" s="4" t="s">
        <v>313</v>
      </c>
    </row>
    <row r="15" spans="1:5">
      <c r="A15" s="3" t="s">
        <v>310</v>
      </c>
    </row>
    <row r="16" spans="1:5">
      <c r="A16" s="4" t="s">
        <v>84</v>
      </c>
      <c r="B16" s="5" t="n">
        <v>1639</v>
      </c>
      <c r="C16" s="5" t="n">
        <v>1545</v>
      </c>
      <c r="D16" s="5" t="n">
        <v>4585</v>
      </c>
      <c r="E16" s="5" t="n">
        <v>4719</v>
      </c>
    </row>
    <row r="17" spans="1:5">
      <c r="A17" s="4" t="s">
        <v>314</v>
      </c>
    </row>
    <row r="18" spans="1:5">
      <c r="A18" s="3" t="s">
        <v>310</v>
      </c>
    </row>
    <row r="19" spans="1:5">
      <c r="A19" s="4" t="s">
        <v>84</v>
      </c>
      <c r="B19" s="7" t="n">
        <v>1877</v>
      </c>
      <c r="C19" s="7" t="n">
        <v>1577</v>
      </c>
      <c r="D19" s="7" t="n">
        <v>5295</v>
      </c>
      <c r="E19" s="7" t="n">
        <v>46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3</v>
      </c>
      <c r="B1" s="2" t="s">
        <v>2</v>
      </c>
      <c r="C1" s="2" t="s">
        <v>28</v>
      </c>
    </row>
    <row r="2" spans="1:3">
      <c r="A2" s="3" t="s">
        <v>54</v>
      </c>
    </row>
    <row r="3" spans="1:3">
      <c r="A3" s="4" t="s">
        <v>55</v>
      </c>
      <c r="B3" s="8" t="n">
        <v>0.001</v>
      </c>
      <c r="C3" s="8" t="n">
        <v>0.001</v>
      </c>
    </row>
    <row r="4" spans="1:3">
      <c r="A4" s="4" t="s">
        <v>56</v>
      </c>
      <c r="B4" s="5" t="n">
        <v>5000000</v>
      </c>
      <c r="C4" s="5" t="n">
        <v>5000000</v>
      </c>
    </row>
    <row r="5" spans="1:3">
      <c r="A5" s="4" t="s">
        <v>57</v>
      </c>
      <c r="B5" s="5" t="n">
        <v>0</v>
      </c>
      <c r="C5" s="5" t="n">
        <v>0</v>
      </c>
    </row>
    <row r="6" spans="1:3">
      <c r="A6" s="4" t="s">
        <v>58</v>
      </c>
      <c r="B6" s="5" t="n">
        <v>0</v>
      </c>
      <c r="C6" s="5" t="n">
        <v>0</v>
      </c>
    </row>
    <row r="7" spans="1:3">
      <c r="A7" s="4" t="s">
        <v>59</v>
      </c>
      <c r="B7" s="8" t="n">
        <v>0.001</v>
      </c>
      <c r="C7" s="8" t="n">
        <v>0.001</v>
      </c>
    </row>
    <row r="8" spans="1:3">
      <c r="A8" s="4" t="s">
        <v>60</v>
      </c>
      <c r="B8" s="5" t="n">
        <v>125000000</v>
      </c>
      <c r="C8" s="5" t="n">
        <v>125000000</v>
      </c>
    </row>
    <row r="9" spans="1:3">
      <c r="A9" s="4" t="s">
        <v>61</v>
      </c>
      <c r="B9" s="5" t="n">
        <v>53545000</v>
      </c>
      <c r="C9" s="5" t="n">
        <v>51458000</v>
      </c>
    </row>
    <row r="10" spans="1:3">
      <c r="A10" s="4" t="s">
        <v>62</v>
      </c>
      <c r="B10" s="5" t="n">
        <v>53545000</v>
      </c>
      <c r="C10" s="5" t="n">
        <v>5145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8"/>
    <col customWidth="1" max="2" min="2" width="30"/>
  </cols>
  <sheetData>
    <row r="1" spans="1:2">
      <c r="A1" s="1" t="s">
        <v>315</v>
      </c>
      <c r="B1" s="2" t="s">
        <v>1</v>
      </c>
    </row>
    <row r="2" spans="1:2">
      <c r="B2" s="2" t="s">
        <v>316</v>
      </c>
    </row>
    <row r="3" spans="1:2">
      <c r="A3" s="3" t="s">
        <v>317</v>
      </c>
    </row>
    <row r="4" spans="1:2">
      <c r="A4" s="4" t="s">
        <v>318</v>
      </c>
      <c r="B4" s="5" t="n">
        <v>5997794</v>
      </c>
    </row>
    <row r="5" spans="1:2">
      <c r="A5" s="4" t="s">
        <v>319</v>
      </c>
      <c r="B5" s="5" t="n">
        <v>2343475</v>
      </c>
    </row>
    <row r="6" spans="1:2">
      <c r="A6" s="4" t="s">
        <v>320</v>
      </c>
      <c r="B6" s="5" t="n">
        <v>-115064</v>
      </c>
    </row>
    <row r="7" spans="1:2">
      <c r="A7" s="4" t="s">
        <v>321</v>
      </c>
      <c r="B7" s="5" t="n">
        <v>-1052846</v>
      </c>
    </row>
    <row r="8" spans="1:2">
      <c r="A8" s="4" t="s">
        <v>322</v>
      </c>
      <c r="B8" s="5" t="n">
        <v>7173359</v>
      </c>
    </row>
    <row r="9" spans="1:2">
      <c r="A9" s="4" t="s">
        <v>323</v>
      </c>
      <c r="B9" s="5" t="n">
        <v>3524635</v>
      </c>
    </row>
    <row r="10" spans="1:2">
      <c r="A10" s="3" t="s">
        <v>324</v>
      </c>
    </row>
    <row r="11" spans="1:2">
      <c r="A11" s="4" t="s">
        <v>325</v>
      </c>
      <c r="B11" s="9" t="n">
        <v>13.33</v>
      </c>
    </row>
    <row r="12" spans="1:2">
      <c r="A12" s="4" t="s">
        <v>326</v>
      </c>
      <c r="B12" s="10" t="n">
        <v>5.8</v>
      </c>
    </row>
    <row r="13" spans="1:2">
      <c r="A13" s="4" t="s">
        <v>327</v>
      </c>
      <c r="B13" s="10" t="n">
        <v>2.35</v>
      </c>
    </row>
    <row r="14" spans="1:2">
      <c r="A14" s="4" t="s">
        <v>328</v>
      </c>
      <c r="B14" s="10" t="n">
        <v>10.69</v>
      </c>
    </row>
    <row r="15" spans="1:2">
      <c r="A15" s="4" t="s">
        <v>329</v>
      </c>
      <c r="B15" s="10" t="n">
        <v>11.44</v>
      </c>
    </row>
    <row r="16" spans="1:2">
      <c r="A16" s="4" t="s">
        <v>330</v>
      </c>
      <c r="B16" s="9" t="n">
        <v>15.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31</v>
      </c>
      <c r="B1" s="2" t="s">
        <v>1</v>
      </c>
    </row>
    <row r="2" spans="1:2">
      <c r="B2" s="2" t="s">
        <v>316</v>
      </c>
    </row>
    <row r="3" spans="1:2">
      <c r="A3" s="3" t="s">
        <v>332</v>
      </c>
    </row>
    <row r="4" spans="1:2">
      <c r="A4" s="4" t="s">
        <v>318</v>
      </c>
      <c r="B4" s="5" t="n">
        <v>282034</v>
      </c>
    </row>
    <row r="5" spans="1:2">
      <c r="A5" s="4" t="s">
        <v>319</v>
      </c>
      <c r="B5" s="5" t="n">
        <v>937460</v>
      </c>
    </row>
    <row r="6" spans="1:2">
      <c r="A6" s="4" t="s">
        <v>321</v>
      </c>
      <c r="B6" s="5" t="n">
        <v>-62693</v>
      </c>
    </row>
    <row r="7" spans="1:2">
      <c r="A7" s="4" t="s">
        <v>333</v>
      </c>
      <c r="B7" s="5" t="n">
        <v>-68528</v>
      </c>
    </row>
    <row r="8" spans="1:2">
      <c r="A8" s="4" t="s">
        <v>322</v>
      </c>
      <c r="B8" s="5" t="n">
        <v>1088273</v>
      </c>
    </row>
    <row r="9" spans="1:2">
      <c r="A9" s="3" t="s">
        <v>334</v>
      </c>
    </row>
    <row r="10" spans="1:2">
      <c r="A10" s="4" t="s">
        <v>325</v>
      </c>
      <c r="B10" s="9" t="n">
        <v>6.09</v>
      </c>
    </row>
    <row r="11" spans="1:2">
      <c r="A11" s="4" t="s">
        <v>326</v>
      </c>
      <c r="B11" s="10" t="n">
        <v>4.02</v>
      </c>
    </row>
    <row r="12" spans="1:2">
      <c r="A12" s="4" t="s">
        <v>328</v>
      </c>
      <c r="B12" s="10" t="n">
        <v>5.3</v>
      </c>
    </row>
    <row r="13" spans="1:2">
      <c r="A13" s="4" t="s">
        <v>335</v>
      </c>
      <c r="B13" s="10" t="n">
        <v>8.470000000000001</v>
      </c>
    </row>
    <row r="14" spans="1:2">
      <c r="A14" s="4" t="s">
        <v>329</v>
      </c>
      <c r="B14" s="9" t="n">
        <v>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6</v>
      </c>
      <c r="B1" s="2" t="s">
        <v>337</v>
      </c>
      <c r="C1" s="2" t="s">
        <v>338</v>
      </c>
      <c r="D1" s="2" t="s">
        <v>339</v>
      </c>
      <c r="E1" s="2" t="s">
        <v>3</v>
      </c>
      <c r="F1" s="2" t="s">
        <v>2</v>
      </c>
      <c r="G1" s="2" t="s">
        <v>65</v>
      </c>
      <c r="H1" s="2" t="s">
        <v>340</v>
      </c>
    </row>
    <row r="2" spans="1:8">
      <c r="A2" s="3" t="s">
        <v>341</v>
      </c>
    </row>
    <row r="3" spans="1:8">
      <c r="A3" s="4" t="s">
        <v>342</v>
      </c>
      <c r="F3" s="7" t="n">
        <v>6985000</v>
      </c>
      <c r="G3" s="7" t="n">
        <v>90863000</v>
      </c>
    </row>
    <row r="4" spans="1:8">
      <c r="A4" s="4" t="s">
        <v>343</v>
      </c>
      <c r="F4" s="5" t="n">
        <v>115064</v>
      </c>
    </row>
    <row r="5" spans="1:8">
      <c r="A5" s="4" t="s">
        <v>344</v>
      </c>
    </row>
    <row r="6" spans="1:8">
      <c r="A6" s="3" t="s">
        <v>341</v>
      </c>
    </row>
    <row r="7" spans="1:8">
      <c r="A7" s="4" t="s">
        <v>345</v>
      </c>
      <c r="D7" s="4" t="s">
        <v>346</v>
      </c>
    </row>
    <row r="8" spans="1:8">
      <c r="A8" s="4" t="s">
        <v>61</v>
      </c>
      <c r="F8" s="5" t="n">
        <v>6090044</v>
      </c>
    </row>
    <row r="9" spans="1:8">
      <c r="A9" s="4" t="s">
        <v>347</v>
      </c>
      <c r="F9" s="9" t="n">
        <v>6.5</v>
      </c>
    </row>
    <row r="10" spans="1:8">
      <c r="A10" s="4" t="s">
        <v>348</v>
      </c>
      <c r="F10" s="7" t="n">
        <v>39600000</v>
      </c>
    </row>
    <row r="11" spans="1:8">
      <c r="A11" s="4" t="s">
        <v>349</v>
      </c>
      <c r="F11" s="7" t="n">
        <v>38100000</v>
      </c>
    </row>
    <row r="12" spans="1:8">
      <c r="A12" s="4" t="s">
        <v>350</v>
      </c>
    </row>
    <row r="13" spans="1:8">
      <c r="A13" s="3" t="s">
        <v>341</v>
      </c>
    </row>
    <row r="14" spans="1:8">
      <c r="A14" s="4" t="s">
        <v>351</v>
      </c>
      <c r="E14" s="7" t="n">
        <v>40400000</v>
      </c>
    </row>
    <row r="15" spans="1:8">
      <c r="A15" s="4" t="s">
        <v>61</v>
      </c>
      <c r="E15" s="5" t="n">
        <v>20402</v>
      </c>
    </row>
    <row r="16" spans="1:8">
      <c r="A16" s="4" t="s">
        <v>349</v>
      </c>
      <c r="E16" s="7" t="n">
        <v>54000</v>
      </c>
    </row>
    <row r="17" spans="1:8">
      <c r="A17" s="4" t="s">
        <v>352</v>
      </c>
    </row>
    <row r="18" spans="1:8">
      <c r="A18" s="3" t="s">
        <v>341</v>
      </c>
    </row>
    <row r="19" spans="1:8">
      <c r="A19" s="4" t="s">
        <v>61</v>
      </c>
      <c r="C19" s="5" t="n">
        <v>10000000</v>
      </c>
    </row>
    <row r="20" spans="1:8">
      <c r="A20" s="4" t="s">
        <v>353</v>
      </c>
      <c r="C20" s="9" t="n">
        <v>6.5</v>
      </c>
    </row>
    <row r="21" spans="1:8">
      <c r="A21" s="4" t="s">
        <v>342</v>
      </c>
      <c r="B21" s="7" t="n">
        <v>700000</v>
      </c>
      <c r="C21" s="7" t="n">
        <v>60700000</v>
      </c>
    </row>
    <row r="22" spans="1:8">
      <c r="A22" s="4" t="s">
        <v>354</v>
      </c>
      <c r="C22" s="5" t="n">
        <v>3900000</v>
      </c>
    </row>
    <row r="23" spans="1:8">
      <c r="A23" s="4" t="s">
        <v>355</v>
      </c>
      <c r="C23" s="7" t="n">
        <v>400000</v>
      </c>
    </row>
    <row r="24" spans="1:8">
      <c r="A24" s="4" t="s">
        <v>343</v>
      </c>
      <c r="B24" s="5" t="n">
        <v>107000</v>
      </c>
    </row>
    <row r="25" spans="1:8">
      <c r="A25" s="4" t="s">
        <v>356</v>
      </c>
    </row>
    <row r="26" spans="1:8">
      <c r="A26" s="3" t="s">
        <v>341</v>
      </c>
    </row>
    <row r="27" spans="1:8">
      <c r="A27" s="4" t="s">
        <v>351</v>
      </c>
      <c r="D27" s="7" t="n">
        <v>80000000</v>
      </c>
      <c r="H27" s="7" t="n">
        <v>40000000</v>
      </c>
    </row>
    <row r="28" spans="1:8">
      <c r="A28" s="4" t="s">
        <v>357</v>
      </c>
    </row>
    <row r="29" spans="1:8">
      <c r="A29" s="3" t="s">
        <v>341</v>
      </c>
    </row>
    <row r="30" spans="1:8">
      <c r="A30" s="4" t="s">
        <v>358</v>
      </c>
      <c r="C30" s="5" t="n">
        <v>15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s>
  <sheetData>
    <row r="1" spans="1:6">
      <c r="A1" s="1" t="s">
        <v>359</v>
      </c>
      <c r="B1" s="2" t="s">
        <v>360</v>
      </c>
      <c r="C1" s="2" t="s">
        <v>197</v>
      </c>
      <c r="D1" s="2" t="s">
        <v>361</v>
      </c>
      <c r="E1" s="2" t="s">
        <v>197</v>
      </c>
      <c r="F1" s="2" t="s">
        <v>361</v>
      </c>
    </row>
    <row r="2" spans="1:6">
      <c r="A2" s="3" t="s">
        <v>362</v>
      </c>
    </row>
    <row r="3" spans="1:6">
      <c r="A3" s="4" t="s">
        <v>363</v>
      </c>
      <c r="E3" s="7" t="n">
        <v>6985000</v>
      </c>
      <c r="F3" s="7" t="n">
        <v>90863000</v>
      </c>
    </row>
    <row r="4" spans="1:6">
      <c r="A4" s="4" t="s">
        <v>364</v>
      </c>
      <c r="C4" s="7" t="n">
        <v>1151000</v>
      </c>
      <c r="D4" s="7" t="n">
        <v>4067000</v>
      </c>
      <c r="E4" s="7" t="n">
        <v>14620000</v>
      </c>
      <c r="F4" s="7" t="n">
        <v>7138000</v>
      </c>
    </row>
    <row r="5" spans="1:6">
      <c r="A5" s="4" t="s">
        <v>365</v>
      </c>
    </row>
    <row r="6" spans="1:6">
      <c r="A6" s="3" t="s">
        <v>362</v>
      </c>
    </row>
    <row r="7" spans="1:6">
      <c r="A7" s="4" t="s">
        <v>366</v>
      </c>
      <c r="B7" s="7" t="n">
        <v>75000000</v>
      </c>
    </row>
    <row r="8" spans="1:6">
      <c r="A8" s="4" t="s">
        <v>367</v>
      </c>
      <c r="B8" s="7" t="n">
        <v>50000000</v>
      </c>
    </row>
    <row r="9" spans="1:6">
      <c r="A9" s="4" t="s">
        <v>368</v>
      </c>
      <c r="B9" s="5" t="n">
        <v>2</v>
      </c>
    </row>
    <row r="10" spans="1:6">
      <c r="A10" s="4" t="s">
        <v>369</v>
      </c>
      <c r="B10" s="4" t="s">
        <v>370</v>
      </c>
    </row>
    <row r="11" spans="1:6">
      <c r="A11" s="4" t="s">
        <v>363</v>
      </c>
      <c r="B11" s="7" t="n">
        <v>50000000</v>
      </c>
    </row>
    <row r="12" spans="1:6">
      <c r="A12" s="4" t="s">
        <v>371</v>
      </c>
      <c r="B12" s="5" t="n">
        <v>3</v>
      </c>
    </row>
    <row r="13" spans="1:6">
      <c r="A13" s="4" t="s">
        <v>372</v>
      </c>
      <c r="B13" s="4" t="s">
        <v>373</v>
      </c>
    </row>
    <row r="14" spans="1:6">
      <c r="A14" s="4" t="s">
        <v>374</v>
      </c>
      <c r="B14" s="4" t="s">
        <v>375</v>
      </c>
    </row>
    <row r="15" spans="1:6">
      <c r="A15" s="4" t="s">
        <v>376</v>
      </c>
      <c r="B15" s="7" t="n">
        <v>8500000</v>
      </c>
    </row>
    <row r="16" spans="1:6">
      <c r="A16" s="4" t="s">
        <v>377</v>
      </c>
      <c r="B16" s="4" t="s">
        <v>378</v>
      </c>
    </row>
    <row r="17" spans="1:6">
      <c r="A17" s="4" t="s">
        <v>379</v>
      </c>
      <c r="B17" s="7" t="n">
        <v>14000000</v>
      </c>
    </row>
    <row r="18" spans="1:6">
      <c r="A18" s="4" t="s">
        <v>380</v>
      </c>
      <c r="B18" s="4" t="s">
        <v>381</v>
      </c>
    </row>
    <row r="19" spans="1:6">
      <c r="A19" s="4" t="s">
        <v>382</v>
      </c>
      <c r="B19" s="4" t="s">
        <v>383</v>
      </c>
    </row>
    <row r="20" spans="1:6">
      <c r="A20" s="4" t="s">
        <v>384</v>
      </c>
      <c r="B20" s="4" t="s">
        <v>385</v>
      </c>
    </row>
    <row r="21" spans="1:6">
      <c r="A21" s="4" t="s">
        <v>386</v>
      </c>
      <c r="B21" s="7" t="n">
        <v>10000000</v>
      </c>
    </row>
    <row r="22" spans="1:6">
      <c r="A22" s="4" t="s">
        <v>387</v>
      </c>
      <c r="B22" s="4" t="s">
        <v>385</v>
      </c>
    </row>
    <row r="23" spans="1:6">
      <c r="A23" s="4" t="s">
        <v>388</v>
      </c>
    </row>
    <row r="24" spans="1:6">
      <c r="A24" s="3" t="s">
        <v>362</v>
      </c>
    </row>
    <row r="25" spans="1:6">
      <c r="A25" s="4" t="s">
        <v>384</v>
      </c>
      <c r="B25" s="4" t="s">
        <v>346</v>
      </c>
    </row>
    <row r="26" spans="1:6">
      <c r="A26" s="4" t="s">
        <v>389</v>
      </c>
    </row>
    <row r="27" spans="1:6">
      <c r="A27" s="3" t="s">
        <v>362</v>
      </c>
    </row>
    <row r="28" spans="1:6">
      <c r="A28" s="4" t="s">
        <v>384</v>
      </c>
      <c r="B28" s="4" t="s">
        <v>390</v>
      </c>
    </row>
    <row r="29" spans="1:6">
      <c r="A29" s="4" t="s">
        <v>391</v>
      </c>
    </row>
    <row r="30" spans="1:6">
      <c r="A30" s="3" t="s">
        <v>362</v>
      </c>
    </row>
    <row r="31" spans="1:6">
      <c r="A31" s="4" t="s">
        <v>384</v>
      </c>
      <c r="B31" s="4" t="s">
        <v>392</v>
      </c>
    </row>
    <row r="32" spans="1:6">
      <c r="A32" s="4" t="s">
        <v>393</v>
      </c>
    </row>
    <row r="33" spans="1:6">
      <c r="A33" s="3" t="s">
        <v>362</v>
      </c>
    </row>
    <row r="34" spans="1:6">
      <c r="A34" s="4" t="s">
        <v>394</v>
      </c>
      <c r="B34" s="4" t="s">
        <v>395</v>
      </c>
    </row>
    <row r="35" spans="1:6">
      <c r="A35" s="4" t="s">
        <v>396</v>
      </c>
      <c r="B35" s="4" t="s">
        <v>397</v>
      </c>
    </row>
    <row r="36" spans="1:6">
      <c r="A36" s="4" t="s">
        <v>398</v>
      </c>
    </row>
    <row r="37" spans="1:6">
      <c r="A37" s="3" t="s">
        <v>362</v>
      </c>
    </row>
    <row r="38" spans="1:6">
      <c r="A38" s="4" t="s">
        <v>364</v>
      </c>
      <c r="B38" s="7" t="n">
        <v>14000000</v>
      </c>
    </row>
    <row r="39" spans="1:6">
      <c r="A39" s="4" t="s">
        <v>399</v>
      </c>
    </row>
    <row r="40" spans="1:6">
      <c r="A40" s="3" t="s">
        <v>362</v>
      </c>
    </row>
    <row r="41" spans="1:6">
      <c r="A41" s="4" t="s">
        <v>400</v>
      </c>
      <c r="B41" s="7" t="n">
        <v>30000000</v>
      </c>
    </row>
    <row r="42" spans="1:6">
      <c r="A42" s="4" t="s">
        <v>401</v>
      </c>
      <c r="B42" s="5" t="n">
        <v>414365</v>
      </c>
    </row>
    <row r="43" spans="1:6">
      <c r="A43" s="4" t="s">
        <v>402</v>
      </c>
      <c r="B43" s="4" t="s">
        <v>346</v>
      </c>
    </row>
    <row r="44" spans="1:6">
      <c r="A44" s="4" t="s">
        <v>403</v>
      </c>
      <c r="B44" s="4" t="s">
        <v>346</v>
      </c>
    </row>
    <row r="45" spans="1:6">
      <c r="A45" s="4" t="s">
        <v>404</v>
      </c>
      <c r="B45" s="8" t="n">
        <v>2.172</v>
      </c>
    </row>
    <row r="46" spans="1:6">
      <c r="A46" s="4" t="s">
        <v>405</v>
      </c>
      <c r="B46" s="4" t="s">
        <v>225</v>
      </c>
    </row>
    <row r="47" spans="1:6">
      <c r="A47" s="4" t="s">
        <v>406</v>
      </c>
    </row>
    <row r="48" spans="1:6">
      <c r="A48" s="3" t="s">
        <v>362</v>
      </c>
    </row>
    <row r="49" spans="1:6">
      <c r="A49" s="4" t="s">
        <v>407</v>
      </c>
      <c r="B49" s="7" t="n">
        <v>20000000</v>
      </c>
    </row>
    <row r="50" spans="1:6">
      <c r="A50" s="4" t="s">
        <v>408</v>
      </c>
    </row>
    <row r="51" spans="1:6">
      <c r="A51" s="3" t="s">
        <v>362</v>
      </c>
    </row>
    <row r="52" spans="1:6">
      <c r="A52" s="4" t="s">
        <v>409</v>
      </c>
      <c r="B52" s="7" t="n">
        <v>25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1151</v>
      </c>
      <c r="C4" s="7" t="n">
        <v>4067</v>
      </c>
      <c r="D4" s="7" t="n">
        <v>14620</v>
      </c>
      <c r="E4" s="7" t="n">
        <v>7138</v>
      </c>
    </row>
    <row r="5" spans="1:5">
      <c r="A5" s="3" t="s">
        <v>68</v>
      </c>
    </row>
    <row r="6" spans="1:5">
      <c r="A6" s="4" t="s">
        <v>69</v>
      </c>
      <c r="B6" s="5" t="n">
        <v>11665</v>
      </c>
      <c r="C6" s="5" t="n">
        <v>28777</v>
      </c>
      <c r="D6" s="5" t="n">
        <v>44162</v>
      </c>
      <c r="E6" s="5" t="n">
        <v>83237</v>
      </c>
    </row>
    <row r="7" spans="1:5">
      <c r="A7" s="4" t="s">
        <v>70</v>
      </c>
      <c r="B7" s="5" t="n">
        <v>9481</v>
      </c>
      <c r="C7" s="5" t="n">
        <v>5600</v>
      </c>
      <c r="D7" s="5" t="n">
        <v>22350</v>
      </c>
      <c r="E7" s="5" t="n">
        <v>15797</v>
      </c>
    </row>
    <row r="8" spans="1:5">
      <c r="A8" s="4" t="s">
        <v>71</v>
      </c>
      <c r="B8" s="5" t="n">
        <v>21146</v>
      </c>
      <c r="C8" s="5" t="n">
        <v>34377</v>
      </c>
      <c r="D8" s="5" t="n">
        <v>66512</v>
      </c>
      <c r="E8" s="5" t="n">
        <v>99034</v>
      </c>
    </row>
    <row r="9" spans="1:5">
      <c r="A9" s="4" t="s">
        <v>72</v>
      </c>
      <c r="B9" s="5" t="n">
        <v>-19995</v>
      </c>
      <c r="C9" s="5" t="n">
        <v>-30310</v>
      </c>
      <c r="D9" s="5" t="n">
        <v>-51892</v>
      </c>
      <c r="E9" s="5" t="n">
        <v>-91896</v>
      </c>
    </row>
    <row r="10" spans="1:5">
      <c r="A10" s="4" t="s">
        <v>73</v>
      </c>
      <c r="B10" s="5" t="n">
        <v>437</v>
      </c>
      <c r="C10" s="5" t="n">
        <v>302</v>
      </c>
      <c r="D10" s="5" t="n">
        <v>1215</v>
      </c>
      <c r="E10" s="5" t="n">
        <v>620</v>
      </c>
    </row>
    <row r="11" spans="1:5">
      <c r="A11" s="4" t="s">
        <v>74</v>
      </c>
      <c r="B11" s="7" t="n">
        <v>-19558</v>
      </c>
      <c r="C11" s="7" t="n">
        <v>-30008</v>
      </c>
      <c r="D11" s="7" t="n">
        <v>-50677</v>
      </c>
      <c r="E11" s="7" t="n">
        <v>-91276</v>
      </c>
    </row>
    <row r="12" spans="1:5">
      <c r="A12" s="4" t="s">
        <v>75</v>
      </c>
      <c r="B12" s="9" t="n">
        <v>-0.37</v>
      </c>
      <c r="C12" s="9" t="n">
        <v>-0.63</v>
      </c>
      <c r="D12" s="9" t="n">
        <v>-0.97</v>
      </c>
      <c r="E12" s="9" t="n">
        <v>-2.23</v>
      </c>
    </row>
    <row r="13" spans="1:5">
      <c r="A13" s="4" t="s">
        <v>76</v>
      </c>
      <c r="B13" s="5" t="n">
        <v>52937</v>
      </c>
      <c r="C13" s="5" t="n">
        <v>47347</v>
      </c>
      <c r="D13" s="5" t="n">
        <v>52131</v>
      </c>
      <c r="E13" s="5" t="n">
        <v>40942</v>
      </c>
    </row>
    <row r="14" spans="1:5">
      <c r="A14" s="4" t="s">
        <v>77</v>
      </c>
      <c r="B14" s="7" t="n">
        <v>-19558</v>
      </c>
      <c r="C14" s="7" t="n">
        <v>-30008</v>
      </c>
      <c r="D14" s="7" t="n">
        <v>-50677</v>
      </c>
      <c r="E14" s="7" t="n">
        <v>-91276</v>
      </c>
    </row>
    <row r="15" spans="1:5">
      <c r="A15" s="4" t="s">
        <v>78</v>
      </c>
    </row>
    <row r="16" spans="1:5">
      <c r="A16" s="3" t="s">
        <v>66</v>
      </c>
    </row>
    <row r="17" spans="1:5">
      <c r="A17" s="4" t="s">
        <v>67</v>
      </c>
      <c r="D17" s="5" t="n">
        <v>9500</v>
      </c>
    </row>
    <row r="18" spans="1:5">
      <c r="A18" s="4" t="s">
        <v>79</v>
      </c>
    </row>
    <row r="19" spans="1:5">
      <c r="A19" s="3" t="s">
        <v>66</v>
      </c>
    </row>
    <row r="20" spans="1:5">
      <c r="A20" s="4" t="s">
        <v>67</v>
      </c>
      <c r="B20" s="7" t="n">
        <v>1151</v>
      </c>
      <c r="C20" s="7" t="n">
        <v>4067</v>
      </c>
      <c r="D20" s="7" t="n">
        <v>5120</v>
      </c>
      <c r="E20" s="7" t="n">
        <v>713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v>
      </c>
      <c r="B1" s="2" t="s">
        <v>1</v>
      </c>
    </row>
    <row r="2" spans="1:3">
      <c r="B2" s="2" t="s">
        <v>2</v>
      </c>
      <c r="C2" s="2" t="s">
        <v>65</v>
      </c>
    </row>
    <row r="3" spans="1:3">
      <c r="A3" s="3" t="s">
        <v>81</v>
      </c>
    </row>
    <row r="4" spans="1:3">
      <c r="A4" s="4" t="s">
        <v>74</v>
      </c>
      <c r="B4" s="7" t="n">
        <v>-50677</v>
      </c>
      <c r="C4" s="7" t="n">
        <v>-91276</v>
      </c>
    </row>
    <row r="5" spans="1:3">
      <c r="A5" s="3" t="s">
        <v>82</v>
      </c>
    </row>
    <row r="6" spans="1:3">
      <c r="A6" s="4" t="s">
        <v>83</v>
      </c>
      <c r="B6" s="5" t="n">
        <v>357</v>
      </c>
      <c r="C6" s="5" t="n">
        <v>315</v>
      </c>
    </row>
    <row r="7" spans="1:3">
      <c r="A7" s="4" t="s">
        <v>84</v>
      </c>
      <c r="B7" s="5" t="n">
        <v>9880</v>
      </c>
      <c r="C7" s="5" t="n">
        <v>9358</v>
      </c>
    </row>
    <row r="8" spans="1:3">
      <c r="A8" s="3" t="s">
        <v>85</v>
      </c>
    </row>
    <row r="9" spans="1:3">
      <c r="A9" s="4" t="s">
        <v>31</v>
      </c>
      <c r="B9" s="5" t="n">
        <v>2056</v>
      </c>
      <c r="C9" s="5" t="n">
        <v>-1776</v>
      </c>
    </row>
    <row r="10" spans="1:3">
      <c r="A10" s="4" t="s">
        <v>86</v>
      </c>
      <c r="B10" s="5" t="n">
        <v>1081</v>
      </c>
      <c r="C10" s="5" t="n">
        <v>1089</v>
      </c>
    </row>
    <row r="11" spans="1:3">
      <c r="A11" s="4" t="s">
        <v>39</v>
      </c>
      <c r="B11" s="5" t="n">
        <v>-1852</v>
      </c>
      <c r="C11" s="5" t="n">
        <v>6338</v>
      </c>
    </row>
    <row r="12" spans="1:3">
      <c r="A12" s="4" t="s">
        <v>87</v>
      </c>
      <c r="B12" s="5" t="n">
        <v>-3397</v>
      </c>
      <c r="C12" s="5" t="n">
        <v>5160</v>
      </c>
    </row>
    <row r="13" spans="1:3">
      <c r="A13" s="4" t="s">
        <v>41</v>
      </c>
      <c r="B13" s="5" t="n">
        <v>-651</v>
      </c>
      <c r="C13" s="5" t="n">
        <v>-473</v>
      </c>
    </row>
    <row r="14" spans="1:3">
      <c r="A14" s="4" t="s">
        <v>88</v>
      </c>
      <c r="B14" s="5" t="n">
        <v>-43203</v>
      </c>
      <c r="C14" s="5" t="n">
        <v>-71265</v>
      </c>
    </row>
    <row r="15" spans="1:3">
      <c r="A15" s="3" t="s">
        <v>89</v>
      </c>
    </row>
    <row r="16" spans="1:3">
      <c r="A16" s="4" t="s">
        <v>90</v>
      </c>
      <c r="B16" s="5" t="n">
        <v>-3000</v>
      </c>
    </row>
    <row r="17" spans="1:3">
      <c r="A17" s="4" t="s">
        <v>91</v>
      </c>
      <c r="B17" s="5" t="n">
        <v>-105</v>
      </c>
      <c r="C17" s="5" t="n">
        <v>-685</v>
      </c>
    </row>
    <row r="18" spans="1:3">
      <c r="A18" s="4" t="s">
        <v>92</v>
      </c>
      <c r="B18" s="5" t="n">
        <v>-3105</v>
      </c>
      <c r="C18" s="5" t="n">
        <v>-685</v>
      </c>
    </row>
    <row r="19" spans="1:3">
      <c r="A19" s="3" t="s">
        <v>93</v>
      </c>
    </row>
    <row r="20" spans="1:3">
      <c r="A20" s="4" t="s">
        <v>94</v>
      </c>
      <c r="B20" s="5" t="n">
        <v>6985</v>
      </c>
      <c r="C20" s="5" t="n">
        <v>90863</v>
      </c>
    </row>
    <row r="21" spans="1:3">
      <c r="A21" s="4" t="s">
        <v>95</v>
      </c>
      <c r="B21" s="5" t="n">
        <v>371</v>
      </c>
      <c r="C21" s="5" t="n">
        <v>366</v>
      </c>
    </row>
    <row r="22" spans="1:3">
      <c r="A22" s="4" t="s">
        <v>96</v>
      </c>
      <c r="B22" s="5" t="n">
        <v>7356</v>
      </c>
      <c r="C22" s="5" t="n">
        <v>91229</v>
      </c>
    </row>
    <row r="23" spans="1:3">
      <c r="A23" s="4" t="s">
        <v>97</v>
      </c>
      <c r="B23" s="5" t="n">
        <v>-38952</v>
      </c>
      <c r="C23" s="5" t="n">
        <v>19279</v>
      </c>
    </row>
    <row r="24" spans="1:3">
      <c r="A24" s="4" t="s">
        <v>98</v>
      </c>
      <c r="B24" s="5" t="n">
        <v>136610</v>
      </c>
      <c r="C24" s="5" t="n">
        <v>142285</v>
      </c>
    </row>
    <row r="25" spans="1:3">
      <c r="A25" s="4" t="s">
        <v>99</v>
      </c>
      <c r="B25" s="5" t="n">
        <v>97658</v>
      </c>
      <c r="C25" s="7" t="n">
        <v>161564</v>
      </c>
    </row>
    <row r="26" spans="1:3">
      <c r="A26" s="3" t="s">
        <v>100</v>
      </c>
    </row>
    <row r="27" spans="1:3">
      <c r="A27" s="4" t="s">
        <v>101</v>
      </c>
      <c r="B27" s="7" t="n">
        <v>17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8:52:31Z</dcterms:created>
  <dcterms:modified xmlns:dcterms="http://purl.org/dc/terms/" xmlns:xsi="http://www.w3.org/2001/XMLSchema-instance" xsi:type="dcterms:W3CDTF">2018-11-08T18:52:31Z</dcterms:modified>
</cp:coreProperties>
</file>